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vernment Capital Contracts" sheetId="8" state="visible" r:id="rId8"/>
    <sheet xmlns:r="http://schemas.openxmlformats.org/officeDocument/2006/relationships" name="Inventories" sheetId="9" state="visible" r:id="rId9"/>
    <sheet xmlns:r="http://schemas.openxmlformats.org/officeDocument/2006/relationships" name="Earnings (Loss) Per Share" sheetId="10" state="visible" r:id="rId10"/>
    <sheet xmlns:r="http://schemas.openxmlformats.org/officeDocument/2006/relationships" name="Revenues" sheetId="11" state="visible" r:id="rId11"/>
    <sheet xmlns:r="http://schemas.openxmlformats.org/officeDocument/2006/relationships" name="Goodwill" sheetId="12" state="visible" r:id="rId12"/>
    <sheet xmlns:r="http://schemas.openxmlformats.org/officeDocument/2006/relationships" name="Accrued Expenses and Other Curr" sheetId="13" state="visible" r:id="rId13"/>
    <sheet xmlns:r="http://schemas.openxmlformats.org/officeDocument/2006/relationships" name="Leases" sheetId="14" state="visible" r:id="rId14"/>
    <sheet xmlns:r="http://schemas.openxmlformats.org/officeDocument/2006/relationships" name="Stockholders' Equity" sheetId="15" state="visible" r:id="rId15"/>
    <sheet xmlns:r="http://schemas.openxmlformats.org/officeDocument/2006/relationships" name="Transition Cos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Business Segment Informatio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Government Capital Contracts (T" sheetId="22" state="visible" r:id="rId22"/>
    <sheet xmlns:r="http://schemas.openxmlformats.org/officeDocument/2006/relationships" name="Inventories (Tables)" sheetId="23" state="visible" r:id="rId23"/>
    <sheet xmlns:r="http://schemas.openxmlformats.org/officeDocument/2006/relationships" name="Earnings (Loss) Per Share (Tabl" sheetId="24" state="visible" r:id="rId24"/>
    <sheet xmlns:r="http://schemas.openxmlformats.org/officeDocument/2006/relationships" name="Revenues (Tables)" sheetId="25" state="visible" r:id="rId25"/>
    <sheet xmlns:r="http://schemas.openxmlformats.org/officeDocument/2006/relationships" name="Goodwill (Tables)" sheetId="26" state="visible" r:id="rId26"/>
    <sheet xmlns:r="http://schemas.openxmlformats.org/officeDocument/2006/relationships" name="Accrued Expenses and Other Cu_2" sheetId="27" state="visible" r:id="rId27"/>
    <sheet xmlns:r="http://schemas.openxmlformats.org/officeDocument/2006/relationships" name="Leases (Tables)" sheetId="28" state="visible" r:id="rId28"/>
    <sheet xmlns:r="http://schemas.openxmlformats.org/officeDocument/2006/relationships" name="Stockholders' Equity (Tables)" sheetId="29" state="visible" r:id="rId29"/>
    <sheet xmlns:r="http://schemas.openxmlformats.org/officeDocument/2006/relationships" name="Business Segment Information (T"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Government Capital Contracts - " sheetId="33" state="visible" r:id="rId33"/>
    <sheet xmlns:r="http://schemas.openxmlformats.org/officeDocument/2006/relationships" name="Government Capital Contracts _2" sheetId="34" state="visible" r:id="rId34"/>
    <sheet xmlns:r="http://schemas.openxmlformats.org/officeDocument/2006/relationships" name="Inventories - Schedule of Inven" sheetId="35" state="visible" r:id="rId35"/>
    <sheet xmlns:r="http://schemas.openxmlformats.org/officeDocument/2006/relationships" name="Earnings (Loss) Per Share - Com" sheetId="36" state="visible" r:id="rId36"/>
    <sheet xmlns:r="http://schemas.openxmlformats.org/officeDocument/2006/relationships" name="Earnings (Loss) Per Share - Add" sheetId="37" state="visible" r:id="rId37"/>
    <sheet xmlns:r="http://schemas.openxmlformats.org/officeDocument/2006/relationships" name="Revenues - Summary of Total Net" sheetId="38" state="visible" r:id="rId38"/>
    <sheet xmlns:r="http://schemas.openxmlformats.org/officeDocument/2006/relationships" name="Revenues - Summary of Total N_2" sheetId="39" state="visible" r:id="rId39"/>
    <sheet xmlns:r="http://schemas.openxmlformats.org/officeDocument/2006/relationships" name="Revenues - Summary of Total N_3" sheetId="40" state="visible" r:id="rId40"/>
    <sheet xmlns:r="http://schemas.openxmlformats.org/officeDocument/2006/relationships" name="Revenues - Additional Informati" sheetId="41" state="visible" r:id="rId41"/>
    <sheet xmlns:r="http://schemas.openxmlformats.org/officeDocument/2006/relationships" name="Goodwill - Schedule of Goodwill" sheetId="42" state="visible" r:id="rId42"/>
    <sheet xmlns:r="http://schemas.openxmlformats.org/officeDocument/2006/relationships" name="Goodwill - Additional Informati" sheetId="43" state="visible" r:id="rId43"/>
    <sheet xmlns:r="http://schemas.openxmlformats.org/officeDocument/2006/relationships" name="Accrued Expenses and Other Cu_3" sheetId="44" state="visible" r:id="rId44"/>
    <sheet xmlns:r="http://schemas.openxmlformats.org/officeDocument/2006/relationships" name="Leases - Additional Information" sheetId="45" state="visible" r:id="rId45"/>
    <sheet xmlns:r="http://schemas.openxmlformats.org/officeDocument/2006/relationships" name="Leases - Summary of Components " sheetId="46" state="visible" r:id="rId46"/>
    <sheet xmlns:r="http://schemas.openxmlformats.org/officeDocument/2006/relationships" name="Leases - Summary of Supplementa" sheetId="47" state="visible" r:id="rId47"/>
    <sheet xmlns:r="http://schemas.openxmlformats.org/officeDocument/2006/relationships" name="Leases - Summary of Supplemen_2" sheetId="48" state="visible" r:id="rId48"/>
    <sheet xmlns:r="http://schemas.openxmlformats.org/officeDocument/2006/relationships" name="Leases - Summary of Lease Term " sheetId="49" state="visible" r:id="rId49"/>
    <sheet xmlns:r="http://schemas.openxmlformats.org/officeDocument/2006/relationships" name="Leases - Schedule of Minimum Le" sheetId="50" state="visible" r:id="rId50"/>
    <sheet xmlns:r="http://schemas.openxmlformats.org/officeDocument/2006/relationships" name="Stockholders' Equity - Summary " sheetId="51" state="visible" r:id="rId51"/>
    <sheet xmlns:r="http://schemas.openxmlformats.org/officeDocument/2006/relationships" name="Stockholders Equity - Summary o" sheetId="52" state="visible" r:id="rId52"/>
    <sheet xmlns:r="http://schemas.openxmlformats.org/officeDocument/2006/relationships" name="Stockholders Equity - ummary of" sheetId="53" state="visible" r:id="rId53"/>
    <sheet xmlns:r="http://schemas.openxmlformats.org/officeDocument/2006/relationships" name="Stockholders Equity - Summary_2" sheetId="54" state="visible" r:id="rId54"/>
    <sheet xmlns:r="http://schemas.openxmlformats.org/officeDocument/2006/relationships" name="Stockholders' Equity - Addition" sheetId="55" state="visible" r:id="rId55"/>
    <sheet xmlns:r="http://schemas.openxmlformats.org/officeDocument/2006/relationships" name="Transition Costs - Additional I" sheetId="56" state="visible" r:id="rId56"/>
    <sheet xmlns:r="http://schemas.openxmlformats.org/officeDocument/2006/relationships" name="Income Taxes - Additional Infor" sheetId="57" state="visible" r:id="rId57"/>
    <sheet xmlns:r="http://schemas.openxmlformats.org/officeDocument/2006/relationships" name="Business Segment Information - " sheetId="58" state="visible" r:id="rId58"/>
    <sheet xmlns:r="http://schemas.openxmlformats.org/officeDocument/2006/relationships" name="Business Segment Information _2"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0_);_(&quot;$ &quot;(#,##0.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Document and Entity Information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OSUR</t>
        </is>
      </c>
      <c r="C9" s="4" t="inlineStr">
        <is>
          <t xml:space="preserve"> </t>
        </is>
      </c>
    </row>
    <row r="10">
      <c r="A10" s="4" t="inlineStr">
        <is>
          <t>Entity Registrant Name</t>
        </is>
      </c>
      <c r="B10" s="4" t="inlineStr">
        <is>
          <t>ORASURE TECHNOLOGIES, INC</t>
        </is>
      </c>
      <c r="C10" s="4" t="inlineStr">
        <is>
          <t xml:space="preserve"> </t>
        </is>
      </c>
    </row>
    <row r="11">
      <c r="A11" s="4" t="inlineStr">
        <is>
          <t>Entity Central Index Key</t>
        </is>
      </c>
      <c r="B11" s="4" t="inlineStr">
        <is>
          <t>0001116463</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Large 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ommon Stock, $0.000001 par value per share</t>
        </is>
      </c>
      <c r="C19" s="4" t="inlineStr">
        <is>
          <t xml:space="preserve"> </t>
        </is>
      </c>
    </row>
    <row r="20">
      <c r="A20" s="4" t="inlineStr">
        <is>
          <t>Security Exchange Name</t>
        </is>
      </c>
      <c r="B20" s="4" t="inlineStr">
        <is>
          <t>NASDAQ</t>
        </is>
      </c>
      <c r="C20" s="4" t="inlineStr">
        <is>
          <t xml:space="preserve"> </t>
        </is>
      </c>
    </row>
    <row r="21">
      <c r="A21" s="4" t="inlineStr">
        <is>
          <t>Entity File Number</t>
        </is>
      </c>
      <c r="B21" s="4" t="inlineStr">
        <is>
          <t>001-16537</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36-4370966</t>
        </is>
      </c>
      <c r="C23" s="4" t="inlineStr">
        <is>
          <t xml:space="preserve"> </t>
        </is>
      </c>
    </row>
    <row r="24">
      <c r="A24" s="4" t="inlineStr">
        <is>
          <t>Entity Address, Address Line One</t>
        </is>
      </c>
      <c r="B24" s="4" t="inlineStr">
        <is>
          <t>220 East First Street</t>
        </is>
      </c>
      <c r="C24" s="4" t="inlineStr">
        <is>
          <t xml:space="preserve"> </t>
        </is>
      </c>
    </row>
    <row r="25">
      <c r="A25" s="4" t="inlineStr">
        <is>
          <t>Entity Address, City or Town</t>
        </is>
      </c>
      <c r="B25" s="4" t="inlineStr">
        <is>
          <t>Bethlehem</t>
        </is>
      </c>
      <c r="C25" s="4" t="inlineStr">
        <is>
          <t xml:space="preserve"> </t>
        </is>
      </c>
    </row>
    <row r="26">
      <c r="A26" s="4" t="inlineStr">
        <is>
          <t>Entity Address, State or Province</t>
        </is>
      </c>
      <c r="B26" s="4" t="inlineStr">
        <is>
          <t>PA</t>
        </is>
      </c>
      <c r="C26" s="4" t="inlineStr">
        <is>
          <t xml:space="preserve"> </t>
        </is>
      </c>
    </row>
    <row r="27">
      <c r="A27" s="4" t="inlineStr">
        <is>
          <t>Entity Address, Postal Zip Code</t>
        </is>
      </c>
      <c r="B27" s="4" t="inlineStr">
        <is>
          <t>18015</t>
        </is>
      </c>
      <c r="C27" s="4" t="inlineStr">
        <is>
          <t xml:space="preserve"> </t>
        </is>
      </c>
    </row>
    <row r="28">
      <c r="A28" s="4" t="inlineStr">
        <is>
          <t>City Area Code</t>
        </is>
      </c>
      <c r="B28" s="4" t="inlineStr">
        <is>
          <t>610</t>
        </is>
      </c>
      <c r="C28" s="4" t="inlineStr">
        <is>
          <t xml:space="preserve"> </t>
        </is>
      </c>
    </row>
    <row r="29">
      <c r="A29" s="4" t="inlineStr">
        <is>
          <t>Local Phone Number</t>
        </is>
      </c>
      <c r="B29" s="4" t="inlineStr">
        <is>
          <t>882-1820</t>
        </is>
      </c>
      <c r="C29" s="4" t="inlineStr">
        <is>
          <t xml:space="preserve"> </t>
        </is>
      </c>
    </row>
    <row r="30">
      <c r="A30" s="4" t="inlineStr">
        <is>
          <t>Entity Common Stock, Shares Outstanding</t>
        </is>
      </c>
      <c r="B30" s="4" t="inlineStr">
        <is>
          <t xml:space="preserve"> </t>
        </is>
      </c>
      <c r="C30" s="5" t="n">
        <v>72619055</v>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2</t>
        </is>
      </c>
    </row>
    <row r="3">
      <c r="A3" s="3" t="inlineStr">
        <is>
          <t>Earnings Per Share [Abstract]</t>
        </is>
      </c>
      <c r="B3" s="4" t="inlineStr">
        <is>
          <t xml:space="preserve"> </t>
        </is>
      </c>
    </row>
    <row r="4">
      <c r="A4" s="4" t="inlineStr">
        <is>
          <t>Earnings (Loss) Per Share</t>
        </is>
      </c>
      <c r="B4" s="4" t="inlineStr">
        <is>
          <t>4. Earnings (Loss) Per Share Basic earnings (loss) per share is computed by dividing net income (loss) by the weighted-average number of shares of common stock outstanding during the period. Diluted earnings (loss) per share is computed in a manner similar to basic earnings (loss) per share except that the weighted-average number of shares outstanding is increased to include incremental shares from the assumed vesting or exercise of dilutive securities, such as common stock options, unvested restricted stock or performance stock units, unless the impact is antidilutive. The number of incremental shares is calculated by assuming that outstanding stock options were exercised and unvested restricted shares and performance stock units were vested, and the proceeds from such exercises or vesting were used to acquire shares of common stock at the average market price during the reporting period. Basic and dilutive computations of net loss per share are the same in periods in which a net loss exists as the dilutive effects of excluded items would be anti-dilutive. The computations of basic and diluted earnings (loss) per share are as follows:
Three Months Ended June 30, Six Months Ended June 30,
2022 2021 2022 2021
Net income (loss) $ ( 18,802 ) $ ( 1,364 ) $ ( 38,769 ) $ 2,410
Weighted-average shares of common stock outstanding:
Basic 72,496 71,983 72,361 71,931
Dilutive effect of stock options, restricted stock, and performance stock units — — — 752
Diluted 72,496 71,983 72,361 72,683
Earnings (loss) per share:
Basic $ ( 0.26 ) $ ( 0.02 ) $ ( 0.54 ) $ 0.03
Diluted $ ( 0.26 ) $ ( 0.02 ) $ ( 0.54 ) $ 0.03 For the three months ended June 30, 2022, three months ended June 30, 2021 and six months ended June 30, 2022 , outstanding common stock options, unvested restricted stock, and unvested performance stock units representing 226 , 603 , and 381 shares, respectively, were excluded from the computation of diluted loss per share. For the six months ended June 30, 2021, outstanding common stock options, unvested restricted stock, and unvested performance stock units representing 604 shares were excluded from the computation of diluted earnings per share as their inclusion would have been anti-dilut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5. Revenues Revenues by product line . The following table represents total net revenues by product line:
Three Months Ended June 30, Six Months Ended June 30,
2022 2021 2022 2021
COVID-19 (1) $ 43,378 $ 12,070 $ 74,411 $ 40,215
Genomics (1) 15,486 19,498 30,578 30,316
HIV 10,357 10,944 18,523 19,722
HCV 3,691 4,300 6,948 6,668
Substance abuse 2,630 2,629 5,191 4,591
Microbiome (1) 1,832 2,447 3,822 4,198
Laboratory services 1,204 3,114 2,938 5,611
Other product and service revenues 589 739 1,992 999
Net product and services revenues 79,167 55,741 144,403 112,320
Royalty income 642 875 1,326 2,136
Other non-product revenues 422 991 2,209 1,733
Other revenues 1,064 1,866 3,535 3,869
Net revenues $ 80,231 $ 57,607 $ 147,938 $ 116,189 (1) 2021 COVID-19, Genomics and Microbiome revenues were reclassified to reflect the correct classification of the product line sales. The reclassification increased (decreased) the product line revenues for the three months ended June 30, 2021 by $ 490 , $( 84 ) and $( 406 ), respectively. The reclassification increased (decreased) the product line revenues for the six months ended June 30, 2021 by $ 1,073 , $( 330 ) and $( 743 ), respectively . Revenues by geographic area . The following table represents total net revenues by geographic area, based on the location of the customer:
Three Months Ended June 30, Six Months Ended June 30,
2022 2021 2022 2021
United States $ 70,320 $ 47,601 $ 128,307 $ 96,700
Europe 2,436 3,325 6,722 7,877
Other regions 7,475 6,681 12,909 11,612
$ 80,231 $ 57,607 $ 147,938 $ 116,189 Customer and Vendor Concentrations . At June 30, 2022 , one non-commercial customer accounted for 48 % of our accounts receivable and another commercial customer accounted for 10 % of our accounts receivable. No customers accounted for more than 10 % of our accounts receivable as of December 31, 2021 . One non-commercial customer accounted for 56 % and 39 % of net consolidated revenues for the three and six months ended June 30, 2022 . One customer accounted for 14 % of net consolidated revenues for the three months ended June 30, 2021. Another customer accounted for 10 % and 14 %, respectively, of net consolidated revenues for the three and six months ended June 30, 2021. We currently purchase certain products and critical components of our products from sole-supply vendors. If these vendors are unable or unwilling to supply the required components and products, we could be subject to increased costs and substantial delays in the delivery of our products to our customers. Third-party suppliers also manufacture certain products. Our inability to have a timely supply of any of these components and products could have a material adverse effect on our business, as well as our financial condition and results of operations. Deferred Revenue . We record deferred revenue when funds are received prior to the recognition of the associated revenue. Deferred revenue as of June 30, 2022 and December 31, 2021 includes customer prepayments of $ 1,746 and $ 1,843 , respectively. Deferred revenue as of June 30, 2022 and December 31, 2021 also includes $ 914 and $ 1,093 , respectively, associated with a long-term contract that has variable pricing based on volume. The average price over the life of the contract was determined and revenue is recognized at that average pr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6. Goodwill The following table represents the changes in goodwill by operating segment for the six months ended June 30, 2022:
June 30, 2022
Diagnostics Molecular Solutions
Balance as of January 1 $ 3,604 $ 36,675
Impairment ( 3,604 ) —
Change related to foreign currency translation — ( 637 )
Balance as of June 30 $ — $ 36,038 We perform an annual goodwill impairment assessment as of July 31 each year by comparing the estimated fair values of our reporting units to their respective carrying values. A more frequent evaluation is performed if an event occurs or circumstances change between annual tests that could more likely than not reduce the fair value of a reporting unit below its carrying amount. During the three months ended June 30, 2022, we determined that a triggering event occurred in relation to the depressed market price of the Company's common stock and corresponding significant decline in our market capitalization. As a result, we performed an interim goodwill impairment test and concluded that the carrying value of our Diagnostics reporting unit exceeded its estimated fair value and the goodwill balance for that segment was fully impaired. Thus, we recognized a pre-tax impairment charge of $ 3.6 million during the three months ended June 30, 2022, which is reported in loss on impairments in our condensed consolidated statement of operations. We estimated fair values of both of our reporting units using a combined income-based approach and market-based approach. O ur income approach utilized projected future cash flows that were discounted at a rate of 22 % for the Diagnostic reporting unit and 20 % for the Molecular Solutions reporting unit based on a weighted-average cost of capital analysis that reflected current market conditions. The market comparable approach primarily considered earnings, revenue and other multiples of comparable companies and applied those multiples to certain key drivers of the reporting units. This market approach utilized a revenue multiple weighted by year for the Diagnostics reporting unit and both a revenue and EBITDA multiple for the Molecular Solutions reporting unit. We assigned a weight of 75 % to the results of our income-based approach and 25 % to the results from the market-based approach for estimation of the reporting units' fair value. Our fair value estimates utilize significant unobservable inputs and thus represent Level 3 fair value measur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Current Liabilities</t>
        </is>
      </c>
      <c r="B4" s="4" t="inlineStr">
        <is>
          <t>7. Accrued Expenses and other current liabilities
June 30, December 31,
Payroll and related benefits $ 11,636 $ 15,570
Commitment to purchase under government contract — 8,103
Deferred income for government contract 620 —
Professional fees 3,799 3,335
Sales tax payable 1,807 2,227
Other 5,303 4,543
$ 23,165 $ 33,77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6 Months Ended</t>
        </is>
      </c>
    </row>
    <row r="2">
      <c r="B2" s="2" t="inlineStr">
        <is>
          <t>Jun. 30, 2022</t>
        </is>
      </c>
    </row>
    <row r="3">
      <c r="A3" s="3" t="inlineStr">
        <is>
          <t>Lessee Disclosure [Abstract]</t>
        </is>
      </c>
      <c r="B3" s="4" t="inlineStr">
        <is>
          <t xml:space="preserve"> </t>
        </is>
      </c>
    </row>
    <row r="4">
      <c r="A4" s="4" t="inlineStr">
        <is>
          <t>Leases</t>
        </is>
      </c>
      <c r="B4" s="4" t="inlineStr">
        <is>
          <t>8. Leases We determine whether an arrangement is a lease at inception. We have operating and finance leases for corporate offices, warehouse space and equipment (including vehicles). As of June 30, 2022 , we are the lessee in all agreements. Our leases have remaining lease terms of 1 to 11 years , some of which include options to extend the leases based on agreed upon terms, and some of which include options to terminate the leases within 1 year . As most of our leases do not provide an implicit rate, we use our incremental borrowing rate based on the information available at the lease commencement date in determining the present value of lease payments. We have lease agreements that contain both lease and non-lease components (e.g., common-area maintenance). For these agreements, we account for lease components separate from non-lease components. The components of lease expense are as follows:
Three Months Ended June 30, Six Months Ended June 30,
2022 2021 2022 2021
Operating lease cost $ 811 $ 499 $ 1,510 $ 919
Variable and short-term lease cost 152 — 227 —
Finance lease cost:
Amortization of right-of use assets 306 212 691 339
Interest on lease liabilities 23 21 55 35
Total finance lease cost 329 233 746 374
Total lease cost $ 1,292 $ 732 $ 2,483 $ 1,293 Supplemental cash flow information related to leases is as follows:
Three Months Ended June 30, Six Months Ended June 30,
2022 2021 2022 2021
Cash paid for amounts included in the measurement of lease liabilities:
Operating cash flows from operating leases $ 1,027 $ 416 $ 2,213 $ 824
Operating cash flows from financing leases 23 21 55 35
Financing cash flows from financing leases 239 228 392 510
Non-cash activity:
Right-of-use assets obtained in exchange for operating lease obligations 5,131 7,205 8,797 7,834
Right-of-use assets obtained in exchange for finance lease obligations - — 117 — Supplemental balance sheet information related to leases is as follows:
June 30, 2022 December 31, 2021
Operating Leases
Right-of-use assets $ 16,451 $ 9,056
Lease liabilities:
Current lease liabilities 2,054 2,181
Non-current lease liabilities 14,978 7,202
Total operating lease liabilities $ 17,032 $ 9,383
Finance Leases
Right-of-use assets $ 1,887 $ 2,493
Lease liabilities:
Current lease liabilities 1,182 939
Non-current lease liabilities 1,445 1,952
Total finance lease liabilities $ 2,627 $ 2,891
Weighted Average Remaining Lease Term
Weighted-average remaining lease term—operating leases 7.73 years 5.26 years
Weighted-average remaining lease term—finance leases 1.82 years 2.21 years
Weighted Average Discount Rate
Weighted-average discount rate—operating leases 4.27 % 3.90 %
Weighted-average discount rate—finance leases 3.52 % 3.57 % As of June 30, 2022, minimum lease payments by period are expected to be as follows:
Finance Operating
2022 (excluding the six months ended June 30, 2022) $ 710 $ 1,496
2023 1,283 1,879
2024 740 2,969
2025 19 2,619
2026 11 2,422
Thereafter — 9,021
Total minimum lease payments 2,763 20,406
Less: imputed interest ( 136 ) ( 3,374 )
Present value of lease liabilities $ 2,627 $ 17,03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9. Stockholders’ Equity
Reconciliation of the changes in stockholders' equity for the three and six months ended June 30, 2022 and 2021
Common Stock Additional Accumulated Accumulated
Shares Amount Capital Loss Deficit Total
Balance at December 31, 2021 72,069 $ — $ 511,063 $ ( 10,077 ) $ ( 120,453 ) $ 380,533
Common stock issued upon exercise of options 2 — 15 — — 15
Vesting of restricted stock and performance stock units 352 — — — — —
Purchase and retirement of common shares ( 116 ) — ( 1,049 ) — — ( 1,049 )
Stock-based compensation — — 3,524 — — 3,524
Net loss — — — — ( 19,967 ) ( 19,967 )
Currency translation adjustments — — — 1,756 — 1,756
Unrealized gain on marketable securities — — — 74 — 74
Balance at March 31, 2022 72,307 $ — $ 513,553 $ ( 8,247 ) $ ( 140,420 ) $ 364,886
Vesting of restricted stock and performance stock units 407 — — — — —
Purchase and retirement of common shares ( 142 ) — ( 905 ) — — ( 905 )
Stock-based compensation — — 3,280 — — 3,280
Net loss — — — — ( 18,802 ) ( 18,802 )
Currency translation adjustments — — — ( 4,349 ) — ( 4,349 )
Unrealized gain on marketable securities — — — 82 — 82
Balance at June 30, 2022 72,572 $ — $ 515,928 $ ( 12,514 ) $ ( 159,222 ) $ 344,192
Common Stock Additional Accumulated Accumulated
Shares Amount Capital Loss Deficit Total
Balance at December 31, 2020 71,738 $ — $ 505,123 $ ( 9,097 ) $ ( 97,455 ) $ 398,571
Common stock issued upon exercise of options 11 — 92 — — 92
Vesting of restricted stock and performance stock units 318 — — — —
Purchase and retirement of common shares ( 111 ) — ( 1,730 ) — — ( 1,730 )
Stock-based compensation — — 1,464 — — 1,464
Net income — — — — 3,774 3,774
Currency translation adjustments — — — 1,352 — 1,352
Unrealized gain on marketable securities — — — 21 — 21
Balance at March 31, 2021 71,956 $ — $ 504,949 $ ( 7,724 ) $ ( 93,681 ) $ 403,544
Common stock issued upon exercise of options 3 — 29 — — 29
Vesting of restricted stock and performance stock units 64 — — — — —
Purchase and retirement of common shares ( 15 ) — ( 147 ) — — ( 147 )
Stock-based compensation — — 1,473 — — 1,473
Net loss — — — — ( 1,364 ) ( 1,364 )
Currency translation adjustments — — — 1,403 — 1,403
Unrealized loss on marketable securities — — — ( 122 ) — ( 122 )
Balance at June 30, 2021 72,008 $ — $ 506,304 $ ( 6,443 ) $ ( 95,045 ) $ 404,816 Stock-Based Awards We grant stock-based awards under the OraSure Technologies, Inc. Stock Award Plan, as amended (the “Stock Plan”). The Stock Plan permits stock-based awards to employees, outside directors and consultants or other third-party advisors. Awards which may be granted under the Stock Plan include qualified incentive stock options, nonqualified stock options, stock appreciation rights, restricted awards, performance awards and other stock-based awards. We account for stock-based compensation to employees and directors using the fair value method. We recognize compensation expense for stock option and restricted stock awards issued to employees and directors on a straight-line basis over the requisite service period of the award. We recognize compensation expense related to performance-based restricted stock units based on assumptions as to what percentage of each performance target will be achieved. We evaluate these target assumptions on a quarterly basis and adjust compensation expense related to these awards, as appropriate. To satisfy the exercise of options, issuance of restricted stock, or redemption of performance-based restricted stock units, we issue new shares rather than shares purchased on the open market. Total compensation expense related to stock options for the six months ended June 30, 2022 and 2021 was $ 879 and $ 521 , respectively. The following table summarizes the stock option activity for the six months ended June 30, 2022:
Options
Outstanding on January 1, 2022 1,410
Granted 589
Exercised ( 2 )
Expired ( 20 )
Forfeited ( 173 )
Outstanding on June 30, 2022 1,804 Compensation expense of $ 5,071 and $ 2,066 related to restricted shares was recognized during the six months ended June 30, 2022 and 2021, respectively. The following table summarizes time-vested restricted stock award and restricted stock unit activity for the six months ended June 30, 2022:
Units
Issued and unvested, January 1, 2022 701
Granted 2,782
Vested ( 571 )
Forfeited ( 249 )
Issued and unvested, June 30, 2022 2,663 We grant performance-based restricted stock units (“PSUs”) to certain executives. Vesting of these PSUs is dependent upon achievement of certain performance-based metrics during a one-year or three-year period from the date of grant. Assuming achievement of each performance-based metric, the executive must also generally remain employed for three years from the grant date. If the one-year target is achieved, the PSUs will then vest three years from grant date. If the three-year target is achieved, the corresponding PSUs will then vest three years from grant date. PSUs are converted into shares of our common stock once vested. Compensation expense of $ 854 and $ 350 related to PSUs was recognized during the six months ended June 30, 2022 and 2021, respectively. The following table summarizes the PSU activity for the six months ended June 30, 2022:
Units
Issued and unvested, January 1, 2022 622
Granted (1) 532
Performance adjustment (2) 36
Vested ( 188 )
Forfeited ( 171 )
Issued and unvested, June 30, 2022 831 (1) Grant activity for all PSUs disclosed at target (2) Reflects the performance adjustment based on actual performance measured at the end of the performance period Stock Repurchase Program On August 5, 2008, our Board of Directors approved a share repurchase program pursuant to which we are permitted to acquire up to $ 25,000 of our outstanding common shares. No shares were purchased and retired during the six months ended June 30, 2022 and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nsition Costs</t>
        </is>
      </c>
      <c r="B1" s="2" t="inlineStr">
        <is>
          <t>6 Months Ended</t>
        </is>
      </c>
    </row>
    <row r="2">
      <c r="B2" s="2" t="inlineStr">
        <is>
          <t>Jun. 30, 2022</t>
        </is>
      </c>
    </row>
    <row r="3">
      <c r="A3" s="3" t="inlineStr">
        <is>
          <t>Transition Costs [Abstract]</t>
        </is>
      </c>
      <c r="B3" s="4" t="inlineStr">
        <is>
          <t xml:space="preserve"> </t>
        </is>
      </c>
    </row>
    <row r="4">
      <c r="A4" s="4" t="inlineStr">
        <is>
          <t>Transition Costs</t>
        </is>
      </c>
      <c r="B4" s="4" t="inlineStr">
        <is>
          <t xml:space="preserve">10. Transition costs On December 31, 2021, the Company's Board of Directors approved the termination of Stephen S. Tang, the Company’s former President and Chief Executive Officer, without cause under his existing employment agreement with the Company, with such termination effective as of March 31, 2022. On January 2, 2022, Dr. Tang and the Company entered into a transition agreement ("Transition Agreement") providing for the terms of the cessation of Dr. Tang’s employment with the Company, including the cessation of his service as President and Chief Executive Officer of the Company and as a member of the Board. Dr. Tang’s service to the Company in all capacities ended on March 31, 2022. Pursuant to the Transition Agreement, Dr. Tang received severance of $ 1,569 , which was accrued in the consolidated financial statements at December 31, 2021 and paid in April 2022. Additionally, in accordance with his Transition Agreement, certain of his unvested time-vesting restricted stock awards and unvested PSUs that were outstanding at March 31, 2022 vested on April 8, 2022. His remaining unvested time-vesting restricted stock awards and PSUs were forfeited on March 31, 2022. These payments, rights and benefits are substantially similar to the severance benefits contemplated by his previous employment agreement in respect to a termination without cause thereunder. In aggregate, we recognized a net $ 128 and $ 1,508 of expense in relation to Dr. Tang's stock compensation during the three and six months ended June 30, 2022, respectively. On April 1, 2022 the Company's Board of Directors appointed Nancy J. Gagliano, M.D., M.B.A., to serve as the Company’s Interim Chief Executive Officer. In connection therewith, the Company and Dr. Gagliano entered into an employment agreement, dated as of March 21, 2022 (the “Employment Agreement”). Pursuant to the Employment Agreement, on April 1, 2022, Dr. Gagliano began receiving a monthly base salary of $ 56 per month and was also granted a one-time award of fully vested shares of the Company’s common stock with a grant date fair value of $ 100 . Additionally, she was granted a one-time restricted stock unit award with a grant date fair value of $ 670 scheduled to vest in twelve equal monthly installments starting in April through her employment term, of which $ 168 vested during the three months ended June 30, 2022 and the remainder was forfeited when her employment ceased in June 2022. On May 20, 2022, the Company entered into an employment agreement with Carrie Eglinton Manner, and in connection therewith, the Company's Board of Directors appointed Ms. Eglinton Manner as the Company’s President and Chief Executive Officer, effective June 4, 2022 (the “Effective Date”). Pursuant to the Employment Agreement, Ms. Eglinton Manner’s initial annual base salary is $ 700 and she will participate in the Company’s annual incentive plan with a target annual incentive amount of at least 100 % of her annual base salary. Additionally, she received inducement grants comprised of (i) a restricted stock unit award with a grant date fair value of $ 4,000 , which vests on the second anniversary of the Effective Date (ii) a restricted stock award with a grant date fair value of $ 1,600 , which vests annually starting on the first anniversary of the Effective Date and (iii) a PSU award with a grant date fair value of $ 1,600 , which will be subject to the same vesting and performance conditions as are applicable to the 2022 performance-based restricted stock unit awards granted to the Company’s other executive office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11. Income Taxes During the three and six months ended June 30, 2022 , we recorded an income tax expense (benefit) of $( 1,169 ) and $ 2,767 , respectively. Tax expense for 2022 includes $ 1,702 of withholding tax due on the repatriation of $ 65,000 of unremitted earnings from Canada to the United States. The remaining tax expense for the first half of 2022 is comprised of U.S. state income taxes of $ 400 and foreign taxes of $ 665 . During the three and six months ended June 30, 2021, we recorded income tax expense of $ 3,610 and $ 10,139 , which primarily consists of foreign tax expense. Tax expense reflects taxes due to the taxing authorities and the tax effects of temporary differences between the basis of assets and liabilities recognized for financial reporting and tax purposes, and net operating loss and tax credit carryforwards. The significant components of our total deferred tax liability as of June 30, 2022 and December 31, 2021 relate to the tax effects of the basis difference between the intangible assets acquired in our acquisitions for financial reporting and for tax purposes along with basis differences arising from accelerated tax depreciation of fixed assets. In 2008, we established a full valuation allowance against our U.S. deferred tax asset. Management believes the full valuation allowance is still appropriate at both June 30, 2022 and December 31, 2021 since the facts and circumstances necessitating the allowance have not chang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2. Commitments and Contingencies Litigation From time to time, we are involved in certain legal actions arising in the ordinary course of business. In management’s opinion, the outcomes of such actions, either individually or in the aggregate, are not expected to have a material adverse effect on our future financial position or results of operations. In March 2021, we filed a complaint against Spectrum Solutions, LLC ("Spectrum") in the United States District Court for the Southern District of California alleging that certain saliva collection devices manufactured and sold by Spectrum infringe a patent held by DNAG. Spectrum has filed an answer to the initial complaint, asserting that its device does not infringe our patent and that our patent is invalid. In August 2021, we amended our complaint to add a second patent to this litigation. Spectrum responded to our amended complaint and asserted counterclaims for inequitable conduct and antitrust violations with respect to one of the patents in the litigation. DNAG filed a motion to dismiss Spectrum’s counterclaims in October 2021, which was denied by the Court on March 30, 2022. The final pretrial conference is set for September 7,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2</t>
        </is>
      </c>
    </row>
    <row r="3">
      <c r="A3" s="3" t="inlineStr">
        <is>
          <t>Segment Reporting [Abstract]</t>
        </is>
      </c>
      <c r="B3" s="4" t="inlineStr">
        <is>
          <t xml:space="preserve"> </t>
        </is>
      </c>
    </row>
    <row r="4">
      <c r="A4" s="4" t="inlineStr">
        <is>
          <t>Business Segment Information</t>
        </is>
      </c>
      <c r="B4" s="4" t="inlineStr">
        <is>
          <t>13. Business Segment Information Our business consists of two segments: our “Diagnostics” business, which primarily consists of the development, manufacture, and sale of rapid diagnostic tests used to determine if a person has a variety of infectious diseases including, HIV, HCV, and COVID-19. The Diagnostic business also manufactures and sells oral fluid substance abuse testing products. Our “Molecular Solutions” business is operated by our wholly-owned subsidiaries DNAG, Diversigen, and Novosanis. This segment of the business consists of the development, manufacture, and sale of kits that are used to collect, stabilize, transport and store a biological sample of genetic material for molecular testing. In addition, our Molecular Solutions business provides microbiome laboratory services. We organized our operating segments according to the nature of the products included in those segments. The accounting policies of the segments are the same as those described in the summary of significant accounting policies (see Note 1). We evaluate performance of our operating segments based on revenue and operating income. We do not allocate interest income, interest expense, other income, other expenses or income taxes to our operating segments. Reportable segments have no inter-segment revenues and inter-segment expenses have been eliminated. The following table summarizes operating segment information for the three and six months ended June 30, 2022 and 2021, and asset information as of June 30, 2022 and December 31, 2021:
Three Months Ended June 30, Six Months Ended June 30,
2022 2021 2022 2021
Net revenues:
Diagnostics $ 60,455 $ 19,311 $ 98,765 $ 33,857
Molecular Solutions 19,776 38,296 49,173 82,332
Total $ 80,231 $ 57,607 $ 147,938 $ 116,189
Operating income (loss):
Diagnostics $ ( 11,776 ) $ ( 11,850 ) $ ( 31,563 ) $ ( 23,967 )
Molecular Solutions ( 9,513 ) 13,648 ( 5,704 ) 36,187
Total $ ( 21,289 ) $ 1,798 $ ( 37,267 ) $ 12,220
Depreciation and amortization:
Diagnostics $ 1,903 $ 939 $ 3,630 $ 1,829
Molecular Solutions 1,879 1,716 3,834 3,315
Total $ 3,782 $ 2,655 $ 7,464 $ 5,144
Loss on impairment:
Diagnostics $ 8,517 $ — $ 8,517 $ —
Molecular Solutions 2,025 — 2,025 —
Total $ 10,542 $ — $ 10,542 $ —
Capital expenditures:
Diagnostics (1) $ 4,302 $ 8,513 $ 23,434 $ 16,150
Molecular Solutions 919 3,355 2,006 6,779
Total $ 5,221 $ 11,868 $ 25,440 $ 22,929 (1) Excludes $ 5,615 and $ 33,803 for purchases of property and equipment under government contracts for the three and six months ended June 30, 2022, respectively.
June 30, December 31,
Total assets:
Diagnostics $ 249,123 $ 209,674
Molecular Solutions 180,131 251,316
Total $ 429,254 $ 460,99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6159</v>
      </c>
      <c r="C3" s="6" t="n">
        <v>116762</v>
      </c>
    </row>
    <row r="4">
      <c r="A4" s="4" t="inlineStr">
        <is>
          <t>Short-term investments</t>
        </is>
      </c>
      <c r="B4" s="5" t="n">
        <v>29625</v>
      </c>
      <c r="C4" s="5" t="n">
        <v>36279</v>
      </c>
    </row>
    <row r="5">
      <c r="A5" s="4" t="inlineStr">
        <is>
          <t>Accounts receivable, net of allowance for doubtful accounts of $3,222 and $3,418</t>
        </is>
      </c>
      <c r="B5" s="5" t="n">
        <v>62886</v>
      </c>
      <c r="C5" s="5" t="n">
        <v>45323</v>
      </c>
    </row>
    <row r="6">
      <c r="A6" s="4" t="inlineStr">
        <is>
          <t>Inventories</t>
        </is>
      </c>
      <c r="B6" s="5" t="n">
        <v>71304</v>
      </c>
      <c r="C6" s="5" t="n">
        <v>53138</v>
      </c>
    </row>
    <row r="7">
      <c r="A7" s="4" t="inlineStr">
        <is>
          <t>Prepaid expenses</t>
        </is>
      </c>
      <c r="B7" s="5" t="n">
        <v>5477</v>
      </c>
      <c r="C7" s="5" t="n">
        <v>7939</v>
      </c>
    </row>
    <row r="8">
      <c r="A8" s="4" t="inlineStr">
        <is>
          <t>Other current assets</t>
        </is>
      </c>
      <c r="B8" s="5" t="n">
        <v>31855</v>
      </c>
      <c r="C8" s="5" t="n">
        <v>28990</v>
      </c>
    </row>
    <row r="9">
      <c r="A9" s="4" t="inlineStr">
        <is>
          <t>Total current assets</t>
        </is>
      </c>
      <c r="B9" s="5" t="n">
        <v>267306</v>
      </c>
      <c r="C9" s="5" t="n">
        <v>288431</v>
      </c>
    </row>
    <row r="10">
      <c r="A10" s="3" t="inlineStr">
        <is>
          <t>Noncurrent Assets:</t>
        </is>
      </c>
      <c r="B10" s="4" t="inlineStr">
        <is>
          <t xml:space="preserve"> </t>
        </is>
      </c>
      <c r="C10" s="4" t="inlineStr">
        <is>
          <t xml:space="preserve"> </t>
        </is>
      </c>
    </row>
    <row r="11">
      <c r="A11" s="4" t="inlineStr">
        <is>
          <t>Property, plant and equipment, net</t>
        </is>
      </c>
      <c r="B11" s="5" t="n">
        <v>93697</v>
      </c>
      <c r="C11" s="5" t="n">
        <v>88164</v>
      </c>
    </row>
    <row r="12">
      <c r="A12" s="4" t="inlineStr">
        <is>
          <t>Operating right-of-use assets, net</t>
        </is>
      </c>
      <c r="B12" s="5" t="n">
        <v>16451</v>
      </c>
      <c r="C12" s="5" t="n">
        <v>9056</v>
      </c>
    </row>
    <row r="13">
      <c r="A13" s="4" t="inlineStr">
        <is>
          <t>Finance right-of-use assets, net</t>
        </is>
      </c>
      <c r="B13" s="5" t="n">
        <v>1887</v>
      </c>
      <c r="C13" s="5" t="n">
        <v>2493</v>
      </c>
    </row>
    <row r="14">
      <c r="A14" s="4" t="inlineStr">
        <is>
          <t>Intangible assets, net</t>
        </is>
      </c>
      <c r="B14" s="5" t="n">
        <v>12851</v>
      </c>
      <c r="C14" s="5" t="n">
        <v>14343</v>
      </c>
    </row>
    <row r="15">
      <c r="A15" s="4" t="inlineStr">
        <is>
          <t>Goodwill</t>
        </is>
      </c>
      <c r="B15" s="5" t="n">
        <v>36038</v>
      </c>
      <c r="C15" s="5" t="n">
        <v>40279</v>
      </c>
    </row>
    <row r="16">
      <c r="A16" s="4" t="inlineStr">
        <is>
          <t>Long-term investments</t>
        </is>
      </c>
      <c r="B16" s="4" t="inlineStr">
        <is>
          <t xml:space="preserve"> </t>
        </is>
      </c>
      <c r="C16" s="5" t="n">
        <v>17009</v>
      </c>
    </row>
    <row r="17">
      <c r="A17" s="4" t="inlineStr">
        <is>
          <t>Other noncurrent assets</t>
        </is>
      </c>
      <c r="B17" s="5" t="n">
        <v>1024</v>
      </c>
      <c r="C17" s="5" t="n">
        <v>1215</v>
      </c>
    </row>
    <row r="18">
      <c r="A18" s="4" t="inlineStr">
        <is>
          <t>Total noncurrent assets</t>
        </is>
      </c>
      <c r="B18" s="5" t="n">
        <v>161948</v>
      </c>
      <c r="C18" s="5" t="n">
        <v>172559</v>
      </c>
    </row>
    <row r="19">
      <c r="A19" s="4" t="inlineStr">
        <is>
          <t>TOTAL ASSETS</t>
        </is>
      </c>
      <c r="B19" s="5" t="n">
        <v>429254</v>
      </c>
      <c r="C19" s="5" t="n">
        <v>460990</v>
      </c>
    </row>
    <row r="20">
      <c r="A20" s="3" t="inlineStr">
        <is>
          <t>Current Liabilities:</t>
        </is>
      </c>
      <c r="B20" s="4" t="inlineStr">
        <is>
          <t xml:space="preserve"> </t>
        </is>
      </c>
      <c r="C20" s="4" t="inlineStr">
        <is>
          <t xml:space="preserve"> </t>
        </is>
      </c>
    </row>
    <row r="21">
      <c r="A21" s="4" t="inlineStr">
        <is>
          <t>Accounts payable</t>
        </is>
      </c>
      <c r="B21" s="5" t="n">
        <v>36226</v>
      </c>
      <c r="C21" s="5" t="n">
        <v>28024</v>
      </c>
    </row>
    <row r="22">
      <c r="A22" s="4" t="inlineStr">
        <is>
          <t>Deferred revenue</t>
        </is>
      </c>
      <c r="B22" s="5" t="n">
        <v>2660</v>
      </c>
      <c r="C22" s="5" t="n">
        <v>2936</v>
      </c>
    </row>
    <row r="23">
      <c r="A23" s="4" t="inlineStr">
        <is>
          <t>Accrued expenses and other current liabilities</t>
        </is>
      </c>
      <c r="B23" s="5" t="n">
        <v>23165</v>
      </c>
      <c r="C23" s="5" t="n">
        <v>33778</v>
      </c>
    </row>
    <row r="24">
      <c r="A24" s="4" t="inlineStr">
        <is>
          <t>Finance lease liabilities</t>
        </is>
      </c>
      <c r="B24" s="5" t="n">
        <v>1182</v>
      </c>
      <c r="C24" s="5" t="n">
        <v>939</v>
      </c>
    </row>
    <row r="25">
      <c r="A25" s="4" t="inlineStr">
        <is>
          <t>Operating lease liabilities</t>
        </is>
      </c>
      <c r="B25" s="5" t="n">
        <v>2054</v>
      </c>
      <c r="C25" s="5" t="n">
        <v>2181</v>
      </c>
    </row>
    <row r="26">
      <c r="A26" s="4" t="inlineStr">
        <is>
          <t>Acquisition-related contingent consideration obligation</t>
        </is>
      </c>
      <c r="B26" s="5" t="n">
        <v>199</v>
      </c>
      <c r="C26" s="5" t="n">
        <v>206</v>
      </c>
    </row>
    <row r="27">
      <c r="A27" s="4" t="inlineStr">
        <is>
          <t>Total current liabilities</t>
        </is>
      </c>
      <c r="B27" s="5" t="n">
        <v>65486</v>
      </c>
      <c r="C27" s="5" t="n">
        <v>68064</v>
      </c>
    </row>
    <row r="28">
      <c r="A28" s="3" t="inlineStr">
        <is>
          <t>Noncurrent Liabilities:</t>
        </is>
      </c>
      <c r="B28" s="4" t="inlineStr">
        <is>
          <t xml:space="preserve"> </t>
        </is>
      </c>
      <c r="C28" s="4" t="inlineStr">
        <is>
          <t xml:space="preserve"> </t>
        </is>
      </c>
    </row>
    <row r="29">
      <c r="A29" s="4" t="inlineStr">
        <is>
          <t>Finance lease liabilities</t>
        </is>
      </c>
      <c r="B29" s="5" t="n">
        <v>1445</v>
      </c>
      <c r="C29" s="5" t="n">
        <v>1952</v>
      </c>
    </row>
    <row r="30">
      <c r="A30" s="4" t="inlineStr">
        <is>
          <t>Operating lease liabilities</t>
        </is>
      </c>
      <c r="B30" s="5" t="n">
        <v>14978</v>
      </c>
      <c r="C30" s="5" t="n">
        <v>7202</v>
      </c>
    </row>
    <row r="31">
      <c r="A31" s="4" t="inlineStr">
        <is>
          <t>Acquisition-related contingent consideration obligation</t>
        </is>
      </c>
      <c r="B31" s="5" t="n">
        <v>117</v>
      </c>
      <c r="C31" s="5" t="n">
        <v>354</v>
      </c>
    </row>
    <row r="32">
      <c r="A32" s="4" t="inlineStr">
        <is>
          <t>Other noncurrent liabilities</t>
        </is>
      </c>
      <c r="B32" s="5" t="n">
        <v>489</v>
      </c>
      <c r="C32" s="5" t="n">
        <v>651</v>
      </c>
    </row>
    <row r="33">
      <c r="A33" s="4" t="inlineStr">
        <is>
          <t>Deferred income taxes</t>
        </is>
      </c>
      <c r="B33" s="5" t="n">
        <v>2547</v>
      </c>
      <c r="C33" s="5" t="n">
        <v>2234</v>
      </c>
    </row>
    <row r="34">
      <c r="A34" s="4" t="inlineStr">
        <is>
          <t>Total noncurrent liabilities</t>
        </is>
      </c>
      <c r="B34" s="5" t="n">
        <v>19576</v>
      </c>
      <c r="C34" s="5" t="n">
        <v>12393</v>
      </c>
    </row>
    <row r="35">
      <c r="A35" s="4" t="inlineStr">
        <is>
          <t>TOTAL LIABILITIES</t>
        </is>
      </c>
      <c r="B35" s="5" t="n">
        <v>85062</v>
      </c>
      <c r="C35" s="5" t="n">
        <v>80457</v>
      </c>
    </row>
    <row r="36">
      <c r="A36" s="4" t="inlineStr">
        <is>
          <t>Commitments and contingencies (Note 12)</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par value $.000001, 25,000 shares authorized, none issued</t>
        </is>
      </c>
      <c r="B38" s="4" t="inlineStr">
        <is>
          <t xml:space="preserve"> </t>
        </is>
      </c>
      <c r="C38" s="4" t="inlineStr">
        <is>
          <t xml:space="preserve"> </t>
        </is>
      </c>
    </row>
    <row r="39">
      <c r="A39" s="4" t="inlineStr">
        <is>
          <t>Common stock, par value $.000001, 120,000 shares authorized, 72,572 and 72,069 shares issued and outstanding</t>
        </is>
      </c>
      <c r="B39" s="5" t="n">
        <v>0</v>
      </c>
      <c r="C39" s="5" t="n">
        <v>0</v>
      </c>
    </row>
    <row r="40">
      <c r="A40" s="4" t="inlineStr">
        <is>
          <t>Additional paid-in capital</t>
        </is>
      </c>
      <c r="B40" s="5" t="n">
        <v>515928</v>
      </c>
      <c r="C40" s="5" t="n">
        <v>511063</v>
      </c>
    </row>
    <row r="41">
      <c r="A41" s="4" t="inlineStr">
        <is>
          <t>Accumulated other comprehensive loss</t>
        </is>
      </c>
      <c r="B41" s="5" t="n">
        <v>-12514</v>
      </c>
      <c r="C41" s="5" t="n">
        <v>-10077</v>
      </c>
    </row>
    <row r="42">
      <c r="A42" s="4" t="inlineStr">
        <is>
          <t>Accumulated deficit</t>
        </is>
      </c>
      <c r="B42" s="5" t="n">
        <v>-159222</v>
      </c>
      <c r="C42" s="5" t="n">
        <v>-120453</v>
      </c>
    </row>
    <row r="43">
      <c r="A43" s="4" t="inlineStr">
        <is>
          <t>Total stockholders' equity</t>
        </is>
      </c>
      <c r="B43" s="5" t="n">
        <v>344192</v>
      </c>
      <c r="C43" s="5" t="n">
        <v>380533</v>
      </c>
    </row>
    <row r="44">
      <c r="A44" s="4" t="inlineStr">
        <is>
          <t>TOTAL LIABILITIES AND STOCKHOLDERS' EQUITY</t>
        </is>
      </c>
      <c r="B44" s="6" t="n">
        <v>429254</v>
      </c>
      <c r="C44" s="6" t="n">
        <v>4609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 The accompanying interim unaudited consolidated financial statements include the accounts of OraSure Technologies, Inc. (“OraSure”) and its wholly-owned subsidiaries, DNA Genotek Inc. (“DNAG”), Diversigen, Inc. (“Diversigen”), and Novosanis NV (“Novosanis”). All intercompany transactions and balances have been eliminated. References herein to “we,” “us,” “our,” or the “Company” mean OraSure and its consolidated subsidiaries, unless otherwise indicated. The unaudited financial statements, in the opinion of management, include all adjustments (consisting only of normal and recurring adjustments) necessary for a fair presentation of our financial position and results of operations for these interim periods. These financial statements should be read in conjunction with the financial statements and notes thereto included in our Annual Report on Form 10-K for the fiscal year ended December 31, 2021. Results of operations for the three and six months ended June 30, 2022 are not necessarily indicative of the results of operations expected for the full year. Summary of Significant Accounting Policies . There have been no changes to the Company's significant accounting policies described in our Annual Report on Form 10-K for the fiscal year ended December 31, 2021 that have had a material impact on the consolidated financial statements and related notes except as discussed herein.</t>
        </is>
      </c>
    </row>
    <row r="5">
      <c r="A5" s="4" t="inlineStr">
        <is>
          <t>Investments</t>
        </is>
      </c>
      <c r="B5" s="4" t="inlineStr">
        <is>
          <t>Investments . We consider all investments in debt securities to be available-for-sale securities. These securities consist of guaranteed investment certificates and corporate bonds purchased with maturities greater than ninety days. Available-for-sale securities are carried at fair value, based upon quoted market prices, with unrealized gains and losses, if any, reported in stockholders’ equity as a component of accumulated other comprehensive loss. We record an allowance for credit loss for our available-for-sale securities when a decline in investment market value is due to credit-related factors. When evaluating an investment for impairment, we review factors such as the severity of the impairment, changes in underlying credit ratings, forecasted recovery, the Company’s intent to sell or the likelihood that it would be required to sell the investment before its anticipated recovery in market value and the probability that the scheduled cash payments will continue to be made. During the six months ended June 30, 2022 , we recognized a provision for expected credit losses for our available-for-sale securities of $ 72 . The following is a summary of our available-for-sale securities as of June 30, 2022 and December 31, 2021:
Amortized Gross Gross Fair Value
June 30, 2022
Guaranteed investment certificates $ 24,860 $ — $ — $ 24,860
Corporate bonds 5,043 — ( 278 ) 4,765
Total available-for-sale securities $ 29,903 $ — $ ( 278 ) $ 29,625
December 31, 2021
Guaranteed investment certificates $ 33,249 $ — $ — $ 33,249
Corporate bonds 20,473 — ( 434 ) 20,039
Total available-for-sale securities $ 53,722 $ — $ ( 434 ) $ 53,288
At June 30, 2022, maturities of our available-for-sale
Less than one year $ 29,903 $ — $ ( 278 ) $ 29,625
Greater than one year $ — $ — $ — $ —</t>
        </is>
      </c>
    </row>
    <row r="6">
      <c r="A6" s="4" t="inlineStr">
        <is>
          <t>Fair Value of Financial Instruments</t>
        </is>
      </c>
      <c r="B6" s="4" t="inlineStr">
        <is>
          <t>Fair Value of Financial Instruments . As of June 30, 2022 and December 31, 2021, the carrying values of cash and cash equivalents, accounts receivable, accounts payable, and accrued expenses approximate their respective fair values based on their short-term nature.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ll of our available-for-sale debt securities are measured as Level 2 instruments as of June 30, 2022 and December 31, 2021. Our available-for-sale guaranteed investment certificates are measured as Level 1 instruments as of June 30, 2022 and December 31, 2021. Included in cash and cash equivalents at June 30, 2022 and December 31, 2021, was $ 5,636 and $ 1,160 invested in government money market funds. These funds have investments in government securities and are measured as Level 1 instruments. We offer a nonqualified deferred compensation plan for certain eligible employees and members of our Board of Directors. The assets of the plan are held in the name of the Company at a third-party financial institution. Separate accounts are maintained for each participant to reflect the amounts deferred by the participant and all earnings and losses on those deferred amounts. The assets of the plan are held in mutual funds and company stock. The fair value of the plan assets as of June 30, 2022 and December 31, 2021 was $ 1,576 and $ 1,763 , respectively, and was calculated using the quoted market prices of the assets as of those dates. All investments in the plan are classified as trading securities and measured as Level 1 instruments. The fair value of plan assets is included in both current assets and noncurrent assets with the same amount included in accrued expenses and other noncurrent liabilities in the accompanying consolidated balance sheets.</t>
        </is>
      </c>
    </row>
    <row r="7">
      <c r="A7" s="4" t="inlineStr">
        <is>
          <t>Property, Plant and Equipment</t>
        </is>
      </c>
      <c r="B7" s="4" t="inlineStr">
        <is>
          <t>Property, Plant and Equipment . Property, plant and equipment are stated at cost. Additions or improvements are capitalized, while repairs and maintenance are charged to expense. Depreciation and amortization are provided using the straight-line method over the estimated useful lives of the related assets. Buildings are depreciated over twenty years , while computer equipment, machinery and equipment, and furniture and fixtures are depreciated over two to ten years . Building improvements are amortized over their estimated useful lives. When assets are sold, retired, or discarded, the related property amounts are relieved from the accounts, and any gain or loss is recorded in the consolidated statements of operations. Accumulated depreciation of property, plant and equipment as of June 30, 2022 and December 31, 2021 was $ 66,468 and $ 61,157 , respectively.</t>
        </is>
      </c>
    </row>
    <row r="8">
      <c r="A8" s="4" t="inlineStr">
        <is>
          <t>Intangible Assets</t>
        </is>
      </c>
      <c r="B8" s="4" t="inlineStr">
        <is>
          <t xml:space="preserve">Intangible Assets . Intangible assets consist of customer relationships, patents and product rights, acquired technology and tradenames. Patents and product rights consist of costs associated with the acquisition of patents, licenses, and product distribution rights. Intangible assets are amortized using the straight-line method over their estimated useful lives of five to fifteen years . Accumulated amortization of intangible assets as of June 30, 2022 and December 31, 2021 was $ 30,988 and $ 30,412 , respectively. The decrease in intangible assets from $ 14,343 as of December 31, 2021 to $ 12,851 as of June 30, 2022 was due to $ 1,120 in amortization expense and foreign currency translation losses of $ 372 . </t>
        </is>
      </c>
    </row>
    <row r="9">
      <c r="A9" s="4" t="inlineStr">
        <is>
          <t>Impairment of Long-Lived Assets</t>
        </is>
      </c>
      <c r="B9" s="4" t="inlineStr">
        <is>
          <t>Impairment of Long-Lived Assets . Long-lived assets, which include property and equipment and definite-lived intangible assets, are tested for recoverability whenever events or changes in business circumstances indicate that the carrying amount of the assets may not be fully recoverable. We assess the recoverability of our long-lived assets by determining whether the carrying value of such assets can be recovered through the sum of the undiscounted future cash flows generated from the use and eventual disposition of the asset. If indicators of impairment exist, we measure the amount of such impairment by comparing the carrying value of the assets to the fair value of these assets, which is generally determined based on the present value of the expected future cash flows associated with the use of the assets. Expected future cash flows reflect our assumptions about selling prices, volumes, costs and market conditions over a reasonable period of time. During the three months ended June 30, 2022 , management decided to move three idle manufacturing cells to storage due to changes in forecasted demand for the products the cells are intended to produce. As a result of this decision, we determined that the carrying values of the equipment is not recoverable and recorded an aggregate pre-tax asset impairment charge of $ 6,938 during the three months ended June 30, 2022 to write the assets down their estimated fair values. This charge is reported within loss on impairments in the consolidated statement of operations. We estimated the fair value of the impaired long-lived assets using a market approach, which required us to estimate the value that would be received for the equipment in the principal or most advantageous market for that equipment in an orderly transaction between market participants. Due to the extremely specialized nature of the manufacturing equipment and various market data points, the estimated fair value was not significant. Our fair value estimates were representative of Level 3 measurements within the fair value hierarchy due to the significant level of estimation involved and the lack of transparency as to the inputs used.</t>
        </is>
      </c>
    </row>
    <row r="10">
      <c r="A10" s="4" t="inlineStr">
        <is>
          <t>Foreign Currency Translation</t>
        </is>
      </c>
      <c r="B10" s="4" t="inlineStr">
        <is>
          <t xml:space="preserve">Foreign Currency Translation . The assets and liabilities of our foreign operations are translated into U.S. dollars at current exchange rates as of the balance sheet date, and revenues and expenses are translated at average exchange rates for the period. Resulting translation adjustments are reflected in accumulated other comprehensive loss, which is a separate component of stockholders’ equity. Transaction gains and losses resulting from exchange rate changes on transactions denominated in currencies other than a functional currency are included in our consolidated statements of operations in the period in which the change occurs. Net foreign exchange gains resulting from foreign currency transactions that are included in other income (loss) in our consolidated statements of operations were $ 783 and $ 198 for the three months ended June 30, 2022 and 2021 , respectively. Net foreign exchange gains (losses) were $ 54 and $( 379 ) for the six months ended June 30, 2022 and 2021 , respectively. </t>
        </is>
      </c>
    </row>
    <row r="11">
      <c r="A11" s="4" t="inlineStr">
        <is>
          <t>Accumulated Other Comprehensive Income (Loss)</t>
        </is>
      </c>
      <c r="B11" s="4" t="inlineStr">
        <is>
          <t>Accumulated Other Comprehensive Loss . We classify items of other comprehensive loss by their nature and disclose the accumulated balance of other comprehensive loss separately from accumulated deficit and additional paid-in capital in the stockholders’ equity section of our consolidated balance sheets. We have defined the Canadian dollar as the functional currency of our Canadian subsidiary, DNAG, and we have defined the Euro as the functional currency of our Belgian subsidiary, Novosanis. The results of operations for those subsidiaries are translated into U.S. dollars, which is the reporting currency of the Company. Accumulated other comprehensive loss at June 30, 2022 consisted of $ 12,236 of currency translation adjustments and $ 278 of net unrealized losses on marketable securities, which represents the fair market value adjustment for our investment portfolio. Accumulated other comprehensive loss at December 31, 2021 consists of $ 9,643 of currency translation adjustments and $ 434 of net unrealized losses on marketable securities, which represents the fair market value adjustment for our investments portfolio.</t>
        </is>
      </c>
    </row>
    <row r="12">
      <c r="A12" s="4" t="inlineStr">
        <is>
          <t>Recent Accounting Pronouncements</t>
        </is>
      </c>
      <c r="B12" s="4" t="inlineStr">
        <is>
          <t>Recent Accounting Pronouncements . In March 2020, the FASB issued Accounting Standards Update (“ASU”) No. 2020-04, Reference Rate Reform (Topic 848) Facilitation of the Effects of Reference Rate Reform on Financial Reporting . The purpose of this update is to provide optional guidance for a limited time to ease the potential burden in accounting for (or recognizing the effects of) reference rate reform on financial reporting. The amendments provide optional expedients and exceptions for applying GAAP to contracts, hedging relationships, and other transactions affected by reference rate reform if certain criteria are met. The amendments in this ASU were effective upon issuance and could be applied prospectively through December 31, 2022. The FASB issued a proposed amendment to the ASU in April 2022 which, if approved, will extend the date for prospective application to December 31, 2024. Management has evaluated this ASU and concluded that it will not have a material impact on the Company's Consolidated Financial Statements .</t>
        </is>
      </c>
    </row>
    <row r="13">
      <c r="A13" s="4" t="inlineStr">
        <is>
          <t>Revenues by Product</t>
        </is>
      </c>
      <c r="B13" s="4" t="inlineStr">
        <is>
          <t>Revenues by product line . The following table represents total net revenues by product line:
Three Months Ended June 30, Six Months Ended June 30,
2022 2021 2022 2021
COVID-19 (1) $ 43,378 $ 12,070 $ 74,411 $ 40,215
Genomics (1) 15,486 19,498 30,578 30,316
HIV 10,357 10,944 18,523 19,722
HCV 3,691 4,300 6,948 6,668
Substance abuse 2,630 2,629 5,191 4,591
Microbiome (1) 1,832 2,447 3,822 4,198
Laboratory services 1,204 3,114 2,938 5,611
Other product and service revenues 589 739 1,992 999
Net product and services revenues 79,167 55,741 144,403 112,320
Royalty income 642 875 1,326 2,136
Other non-product revenues 422 991 2,209 1,733
Other revenues 1,064 1,866 3,535 3,869
Net revenues $ 80,231 $ 57,607 $ 147,938 $ 116,189 (1) 2021 COVID-19, Genomics and Microbiome revenues were reclassified to reflect the correct classification of the product line sales. The reclassification increased (decreased) the product line revenues for the three months ended June 30, 2021 by $ 490 , $( 84 ) and $( 406 ), respectively. The reclassification increased (decreased) the product line revenues for the six months ended June 30, 2021 by $ 1,073 , $( 330 ) and $( 743 ), respectively .</t>
        </is>
      </c>
    </row>
    <row r="14">
      <c r="A14" s="4" t="inlineStr">
        <is>
          <t>Revenues by Geographic Area</t>
        </is>
      </c>
      <c r="B14" s="4" t="inlineStr">
        <is>
          <t>Revenues by geographic area . The following table represents total net revenues by geographic area, based on the location of the customer:
Three Months Ended June 30, Six Months Ended June 30,
2022 2021 2022 2021
United States $ 70,320 $ 47,601 $ 128,307 $ 96,700
Europe 2,436 3,325 6,722 7,877
Other regions 7,475 6,681 12,909 11,612
$ 80,231 $ 57,607 $ 147,938 $ 116,189</t>
        </is>
      </c>
    </row>
    <row r="15">
      <c r="A15" s="4" t="inlineStr">
        <is>
          <t>Customer and Vendor Concentrations</t>
        </is>
      </c>
      <c r="B15" s="4" t="inlineStr">
        <is>
          <t>Customer and Vendor Concentrations . At June 30, 2022 , one non-commercial customer accounted for 48 % of our accounts receivable and another commercial customer accounted for 10 % of our accounts receivable. No customers accounted for more than 10 % of our accounts receivable as of December 31, 2021 . One non-commercial customer accounted for 56 % and 39 % of net consolidated revenues for the three and six months ended June 30, 2022 . One customer accounted for 14 % of net consolidated revenues for the three months ended June 30, 2021. Another customer accounted for 10 % and 14 %, respectively, of net consolidated revenues for the three and six months ended June 30, 2021. We currently purchase certain products and critical components of our products from sole-supply vendors. If these vendors are unable or unwilling to supply the required components and products, we could be subject to increased costs and substantial delays in the delivery of our products to our customers. Third-party suppliers also manufacture certain products. Our inability to have a timely supply of any of these components and products could have a material adverse effect on our business, as well as our financial condition and results of operations.</t>
        </is>
      </c>
    </row>
    <row r="16">
      <c r="A16" s="4" t="inlineStr">
        <is>
          <t>Deferred Revenue</t>
        </is>
      </c>
      <c r="B16" s="4" t="inlineStr">
        <is>
          <t>Deferred Revenue . We record deferred revenue when funds are received prior to the recognition of the associated revenue. Deferred revenue as of June 30, 2022 and December 31, 2021 includes customer prepayments of $ 1,746 and $ 1,843 , respectively. Deferred revenue as of June 30, 2022 and December 31, 2021 also includes $ 914 and $ 1,093 , respectively, associated with a long-term contract that has variable pricing based on volume. The average price over the life of the contract was determined and revenue is recognized at that average pr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ummary of Available-for-sale Securities</t>
        </is>
      </c>
      <c r="B4" s="4" t="inlineStr">
        <is>
          <t>The following is a summary of our available-for-sale securities as of June 30, 2022 and December 31, 2021:
Amortized Gross Gross Fair Value
June 30, 2022
Guaranteed investment certificates $ 24,860 $ — $ — $ 24,860
Corporate bonds 5,043 — ( 278 ) 4,765
Total available-for-sale securities $ 29,903 $ — $ ( 278 ) $ 29,625
December 31, 2021
Guaranteed investment certificates $ 33,249 $ — $ — $ 33,249
Corporate bonds 20,473 — ( 434 ) 20,039
Total available-for-sale securities $ 53,722 $ — $ ( 434 ) $ 53,288
At June 30, 2022, maturities of our available-for-sale
Less than one year $ 29,903 $ — $ ( 278 ) $ 29,625
Greater than one year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vernment Capital Contract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mmary of Government Contracts Balances Included In Consolidated Balance Sheet</t>
        </is>
      </c>
      <c r="B4" s="4" t="inlineStr">
        <is>
          <t>The balances corresponding to government contracts included in our consolidated balance sheet are as follows:
June 30, 2022 December 31, 2021
Other current assets:
Billed receivables $ — $ 9,913
Unbilled receivables 15,748 9,716
Total other current assets 15,748 19,629
Property, plant and equipment, net:
Cost of assets, cumulative 47,321 11,495
Reduction for funding earned to date, not yet received ( 12,828 ) ( 10,964 )
Reduction for funding received to date ( 34,493 ) ( 531 )
Total property, plant and equipment, net — —
Accrued expenses and other current liabilities ( 620 ) ( 8,1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Inventories
June 30, 2022 December 31, 2021
Raw materials $ 37,292 $ 33,168
Work in process 2,348 2,252
Finished goods 31,664 17,718
$ 71,304 $ 53,13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s of Basic and Diluted Earnings (Loss) Per Share</t>
        </is>
      </c>
      <c r="B4" s="4" t="inlineStr">
        <is>
          <t>The computations of basic and diluted earnings (loss) per share are as follows:
Three Months Ended June 30, Six Months Ended June 30,
2022 2021 2022 2021
Net income (loss) $ ( 18,802 ) $ ( 1,364 ) $ ( 38,769 ) $ 2,410
Weighted-average shares of common stock outstanding:
Basic 72,496 71,983 72,361 71,931
Dilutive effect of stock options, restricted stock, and performance stock units — — — 752
Diluted 72,496 71,983 72,361 72,683
Earnings (loss) per share:
Basic $ ( 0.26 ) $ ( 0.02 ) $ ( 0.54 ) $ 0.03
Diluted $ ( 0.26 ) $ ( 0.02 ) $ ( 0.54 ) $ 0.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 by Product and Geographic Area</t>
        </is>
      </c>
      <c r="B4" s="4" t="inlineStr">
        <is>
          <t>Revenues by product line . The following table represents total net revenues by product line:
Three Months Ended June 30, Six Months Ended June 30,
2022 2021 2022 2021
COVID-19 (1) $ 43,378 $ 12,070 $ 74,411 $ 40,215
Genomics (1) 15,486 19,498 30,578 30,316
HIV 10,357 10,944 18,523 19,722
HCV 3,691 4,300 6,948 6,668
Substance abuse 2,630 2,629 5,191 4,591
Microbiome (1) 1,832 2,447 3,822 4,198
Laboratory services 1,204 3,114 2,938 5,611
Other product and service revenues 589 739 1,992 999
Net product and services revenues 79,167 55,741 144,403 112,320
Royalty income 642 875 1,326 2,136
Other non-product revenues 422 991 2,209 1,733
Other revenues 1,064 1,866 3,535 3,869
Net revenues $ 80,231 $ 57,607 $ 147,938 $ 116,189 (1) 2021 COVID-19, Genomics and Microbiome revenues were reclassified to reflect the correct classification of the product line sales. The reclassification increased (decreased) the product line revenues for the three months ended June 30, 2021 by $ 490 , $( 84 ) and $( 406 ), respectively. The reclassification increased (decreased) the product line revenues for the six months ended June 30, 2021 by $ 1,073 , $( 330 ) and $( 743 ), respectively . Revenues by geographic area . The following table represents total net revenues by geographic area, based on the location of the customer:
Three Months Ended June 30, Six Months Ended June 30,
2022 2021 2022 2021
United States $ 70,320 $ 47,601 $ 128,307 $ 96,700
Europe 2,436 3,325 6,722 7,877
Other regions 7,475 6,681 12,909 11,612
$ 80,231 $ 57,607 $ 147,938 $ 116,18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The following table represents the changes in goodwill by operating segment for the six months ended June 30, 2022:
June 30, 2022
Diagnostics Molecular Solutions
Balance as of January 1 $ 3,604 $ 36,675
Impairment ( 3,604 ) —
Change related to foreign currency translation — ( 637 )
Balance as of June 30 $ — $ 36,03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 and Other Current Liabilities</t>
        </is>
      </c>
      <c r="B4" s="4" t="inlineStr">
        <is>
          <t>June 30, December 31,
Payroll and related benefits $ 11,636 $ 15,570
Commitment to purchase under government contract — 8,103
Deferred income for government contract 620 —
Professional fees 3,799 3,335
Sales tax payable 1,807 2,227
Other 5,303 4,543
$ 23,165 $ 33,77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30, 2022</t>
        </is>
      </c>
    </row>
    <row r="3">
      <c r="A3" s="3" t="inlineStr">
        <is>
          <t>Lessee Disclosure [Abstract]</t>
        </is>
      </c>
      <c r="B3" s="4" t="inlineStr">
        <is>
          <t xml:space="preserve"> </t>
        </is>
      </c>
    </row>
    <row r="4">
      <c r="A4" s="4" t="inlineStr">
        <is>
          <t>Summary of Components of Lease Expense</t>
        </is>
      </c>
      <c r="B4" s="4" t="inlineStr">
        <is>
          <t>The components of lease expense are as follows:
Three Months Ended June 30, Six Months Ended June 30,
2022 2021 2022 2021
Operating lease cost $ 811 $ 499 $ 1,510 $ 919
Variable and short-term lease cost 152 — 227 —
Finance lease cost:
Amortization of right-of use assets 306 212 691 339
Interest on lease liabilities 23 21 55 35
Total finance lease cost 329 233 746 374
Total lease cost $ 1,292 $ 732 $ 2,483 $ 1,293</t>
        </is>
      </c>
    </row>
    <row r="5">
      <c r="A5" s="4" t="inlineStr">
        <is>
          <t>Summary of Supplemental Cash Flow Information Related to Leases</t>
        </is>
      </c>
      <c r="B5" s="4" t="inlineStr">
        <is>
          <t>Supplemental cash flow information related to leases is as follows:
Three Months Ended June 30, Six Months Ended June 30,
2022 2021 2022 2021
Cash paid for amounts included in the measurement of lease liabilities:
Operating cash flows from operating leases $ 1,027 $ 416 $ 2,213 $ 824
Operating cash flows from financing leases 23 21 55 35
Financing cash flows from financing leases 239 228 392 510
Non-cash activity:
Right-of-use assets obtained in exchange for operating lease obligations 5,131 7,205 8,797 7,834
Right-of-use assets obtained in exchange for finance lease obligations - — 117 —</t>
        </is>
      </c>
    </row>
    <row r="6">
      <c r="A6" s="4" t="inlineStr">
        <is>
          <t>Summary of Supplemental Balance Sheet Information Related to Leases</t>
        </is>
      </c>
      <c r="B6" s="4" t="inlineStr">
        <is>
          <t>Supplemental balance sheet information related to leases is as follows:
June 30, 2022 December 31, 2021
Operating Leases
Right-of-use assets $ 16,451 $ 9,056
Lease liabilities:
Current lease liabilities 2,054 2,181
Non-current lease liabilities 14,978 7,202
Total operating lease liabilities $ 17,032 $ 9,383
Finance Leases
Right-of-use assets $ 1,887 $ 2,493
Lease liabilities:
Current lease liabilities 1,182 939
Non-current lease liabilities 1,445 1,952
Total finance lease liabilities $ 2,627 $ 2,891</t>
        </is>
      </c>
    </row>
    <row r="7">
      <c r="A7" s="4" t="inlineStr">
        <is>
          <t>Summary of Lease Term and Discount Rate</t>
        </is>
      </c>
      <c r="B7" s="4" t="inlineStr">
        <is>
          <t>Weighted Average Remaining Lease Term
Weighted-average remaining lease term—operating leases 7.73 years 5.26 years
Weighted-average remaining lease term—finance leases 1.82 years 2.21 years
Weighted Average Discount Rate
Weighted-average discount rate—operating leases 4.27 % 3.90 %
Weighted-average discount rate—finance leases 3.52 % 3.57 %</t>
        </is>
      </c>
    </row>
    <row r="8">
      <c r="A8" s="4" t="inlineStr">
        <is>
          <t>Schedule of Minimum Lease Payments by Period Expected</t>
        </is>
      </c>
      <c r="B8" s="4" t="inlineStr">
        <is>
          <t>As of June 30, 2022, minimum lease payments by period are expected to be as follows:
Finance Operating
2022 (excluding the six months ended June 30, 2022) $ 710 $ 1,496
2023 1,283 1,879
2024 740 2,969
2025 19 2,619
2026 11 2,422
Thereafter — 9,021
Total minimum lease payments 2,763 20,406
Less: imputed interest ( 136 ) ( 3,374 )
Present value of lease liabilities $ 2,627 $ 17,0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2</t>
        </is>
      </c>
    </row>
    <row r="3">
      <c r="A3" s="4" t="inlineStr">
        <is>
          <t>Summary of Reconciliation of Changes in Stockholders' Equity</t>
        </is>
      </c>
      <c r="B3" s="4" t="inlineStr">
        <is>
          <t>Reconciliation of the changes in stockholders' equity for the three and six months ended June 30, 2022 and 2021
Common Stock Additional Accumulated Accumulated
Shares Amount Capital Loss Deficit Total
Balance at December 31, 2021 72,069 $ — $ 511,063 $ ( 10,077 ) $ ( 120,453 ) $ 380,533
Common stock issued upon exercise of options 2 — 15 — — 15
Vesting of restricted stock and performance stock units 352 — — — — —
Purchase and retirement of common shares ( 116 ) — ( 1,049 ) — — ( 1,049 )
Stock-based compensation — — 3,524 — — 3,524
Net loss — — — — ( 19,967 ) ( 19,967 )
Currency translation adjustments — — — 1,756 — 1,756
Unrealized gain on marketable securities — — — 74 — 74
Balance at March 31, 2022 72,307 $ — $ 513,553 $ ( 8,247 ) $ ( 140,420 ) $ 364,886
Vesting of restricted stock and performance stock units 407 — — — — —
Purchase and retirement of common shares ( 142 ) — ( 905 ) — — ( 905 )
Stock-based compensation — — 3,280 — — 3,280
Net loss — — — — ( 18,802 ) ( 18,802 )
Currency translation adjustments — — — ( 4,349 ) — ( 4,349 )
Unrealized gain on marketable securities — — — 82 — 82
Balance at June 30, 2022 72,572 $ — $ 515,928 $ ( 12,514 ) $ ( 159,222 ) $ 344,192
Common Stock Additional Accumulated Accumulated
Shares Amount Capital Loss Deficit Total
Balance at December 31, 2020 71,738 $ — $ 505,123 $ ( 9,097 ) $ ( 97,455 ) $ 398,571
Common stock issued upon exercise of options 11 — 92 — — 92
Vesting of restricted stock and performance stock units 318 — — — —
Purchase and retirement of common shares ( 111 ) — ( 1,730 ) — — ( 1,730 )
Stock-based compensation — — 1,464 — — 1,464
Net income — — — — 3,774 3,774
Currency translation adjustments — — — 1,352 — 1,352
Unrealized gain on marketable securities — — — 21 — 21
Balance at March 31, 2021 71,956 $ — $ 504,949 $ ( 7,724 ) $ ( 93,681 ) $ 403,544
Common stock issued upon exercise of options 3 — 29 — — 29
Vesting of restricted stock and performance stock units 64 — — — — —
Purchase and retirement of common shares ( 15 ) — ( 147 ) — — ( 147 )
Stock-based compensation — — 1,473 — — 1,473
Net loss — — — — ( 1,364 ) ( 1,364 )
Currency translation adjustments — — — 1,403 — 1,403
Unrealized loss on marketable securities — — — ( 122 ) — ( 122 )
Balance at June 30, 2021 72,008 $ — $ 506,304 $ ( 6,443 ) $ ( 95,045 ) $ 404,816</t>
        </is>
      </c>
    </row>
    <row r="4">
      <c r="A4" s="4" t="inlineStr">
        <is>
          <t>Summary of Company's Stock Option Activity</t>
        </is>
      </c>
      <c r="B4" s="4" t="inlineStr">
        <is>
          <t>The following table summarizes the stock option activity for the six months ended June 30, 2022:
Options
Outstanding on January 1, 2022 1,410
Granted 589
Exercised ( 2 )
Expired ( 20 )
Forfeited ( 173 )
Outstanding on June 30, 2022 1,804</t>
        </is>
      </c>
    </row>
    <row r="5">
      <c r="A5" s="4" t="inlineStr">
        <is>
          <t>Summary of Time-Vested Restricted Stock Award and Restricted Stock Units Activity</t>
        </is>
      </c>
      <c r="B5" s="4" t="inlineStr">
        <is>
          <t>The following table summarizes time-vested restricted stock award and restricted stock unit activity for the six months ended June 30, 2022:
Units
Issued and unvested, January 1, 2022 701
Granted 2,782
Vested ( 571 )
Forfeited ( 249 )
Issued and unvested, June 30, 2022 2,663</t>
        </is>
      </c>
    </row>
    <row r="6">
      <c r="A6" s="4" t="inlineStr">
        <is>
          <t>Performance Based Restricted Stock Unit [Member]</t>
        </is>
      </c>
      <c r="B6" s="4" t="inlineStr">
        <is>
          <t xml:space="preserve"> </t>
        </is>
      </c>
    </row>
    <row r="7">
      <c r="A7" s="4" t="inlineStr">
        <is>
          <t>Summary of Performance Based Restricted Stock Unit Award Activity Under Stock Plan</t>
        </is>
      </c>
      <c r="B7" s="4" t="inlineStr">
        <is>
          <t>The following table summarizes the PSU activity for the six months ended June 30, 2022:
Units
Issued and unvested, January 1, 2022 622
Granted (1) 532
Performance adjustment (2) 36
Vested ( 188 )
Forfeited ( 171 )
Issued and unvested, June 30, 2022 831 (1) Grant activity for all PSUs disclosed at target (2) Reflects the performance adjustment based on actual performance measured at the end of the performanc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3222</v>
      </c>
      <c r="C3" s="6" t="n">
        <v>3418</v>
      </c>
    </row>
    <row r="4">
      <c r="A4" s="4" t="inlineStr">
        <is>
          <t>Preferred stock, par value</t>
        </is>
      </c>
      <c r="B4" s="7" t="n">
        <v>1e-06</v>
      </c>
      <c r="C4" s="7" t="n">
        <v>1e-06</v>
      </c>
    </row>
    <row r="5">
      <c r="A5" s="4" t="inlineStr">
        <is>
          <t>Preferred stock, shares authorized</t>
        </is>
      </c>
      <c r="B5" s="5" t="n">
        <v>25000000</v>
      </c>
      <c r="C5" s="5" t="n">
        <v>25000000</v>
      </c>
    </row>
    <row r="6">
      <c r="A6" s="4" t="inlineStr">
        <is>
          <t>Preferred stock, shares issued</t>
        </is>
      </c>
      <c r="B6" s="5" t="n">
        <v>0</v>
      </c>
      <c r="C6" s="5" t="n">
        <v>0</v>
      </c>
    </row>
    <row r="7">
      <c r="A7" s="4" t="inlineStr">
        <is>
          <t>Common stock, par value</t>
        </is>
      </c>
      <c r="B7" s="7" t="n">
        <v>1e-06</v>
      </c>
      <c r="C7" s="7" t="n">
        <v>1e-06</v>
      </c>
    </row>
    <row r="8">
      <c r="A8" s="4" t="inlineStr">
        <is>
          <t>Common stock, shares authorized</t>
        </is>
      </c>
      <c r="B8" s="5" t="n">
        <v>120000000</v>
      </c>
      <c r="C8" s="5" t="n">
        <v>120000000</v>
      </c>
    </row>
    <row r="9">
      <c r="A9" s="4" t="inlineStr">
        <is>
          <t>Common stock, shares issued</t>
        </is>
      </c>
      <c r="B9" s="5" t="n">
        <v>72572000</v>
      </c>
      <c r="C9" s="5" t="n">
        <v>72069000</v>
      </c>
    </row>
    <row r="10">
      <c r="A10" s="4" t="inlineStr">
        <is>
          <t>Common stock, shares outstanding</t>
        </is>
      </c>
      <c r="B10" s="5" t="n">
        <v>72572000</v>
      </c>
      <c r="C10" s="5" t="n">
        <v>7206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ummary of Operating Segment and Asset Information</t>
        </is>
      </c>
      <c r="B4" s="4" t="inlineStr">
        <is>
          <t>The following table summarizes operating segment information for the three and six months ended June 30, 2022 and 2021, and asset information as of June 30, 2022 and December 31, 2021:
Three Months Ended June 30, Six Months Ended June 30,
2022 2021 2022 2021
Net revenues:
Diagnostics $ 60,455 $ 19,311 $ 98,765 $ 33,857
Molecular Solutions 19,776 38,296 49,173 82,332
Total $ 80,231 $ 57,607 $ 147,938 $ 116,189
Operating income (loss):
Diagnostics $ ( 11,776 ) $ ( 11,850 ) $ ( 31,563 ) $ ( 23,967 )
Molecular Solutions ( 9,513 ) 13,648 ( 5,704 ) 36,187
Total $ ( 21,289 ) $ 1,798 $ ( 37,267 ) $ 12,220
Depreciation and amortization:
Diagnostics $ 1,903 $ 939 $ 3,630 $ 1,829
Molecular Solutions 1,879 1,716 3,834 3,315
Total $ 3,782 $ 2,655 $ 7,464 $ 5,144
Loss on impairment:
Diagnostics $ 8,517 $ — $ 8,517 $ —
Molecular Solutions 2,025 — 2,025 —
Total $ 10,542 $ — $ 10,542 $ —
Capital expenditures:
Diagnostics (1) $ 4,302 $ 8,513 $ 23,434 $ 16,150
Molecular Solutions 919 3,355 2,006 6,779
Total $ 5,221 $ 11,868 $ 25,440 $ 22,929 (1) Excludes $ 5,615 and $ 33,803 for purchases of property and equipment under government contracts for the three and six months ended June 30, 2022, respectively.
June 30, December 31,
Total assets:
Diagnostics $ 249,123 $ 209,674
Molecular Solutions 180,131 251,316
Total $ 429,254 $ 460,99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vailable-for-sale Securities (Detail) - USD ($) $ in Thousands</t>
        </is>
      </c>
      <c r="B1" s="2" t="inlineStr">
        <is>
          <t>Jun. 30,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mortized Cost</t>
        </is>
      </c>
      <c r="B3" s="6" t="n">
        <v>29903</v>
      </c>
      <c r="C3" s="6" t="n">
        <v>53722</v>
      </c>
    </row>
    <row r="4">
      <c r="A4" s="4" t="inlineStr">
        <is>
          <t>Gross Unrealized Losses</t>
        </is>
      </c>
      <c r="B4" s="5" t="n">
        <v>-278</v>
      </c>
      <c r="C4" s="5" t="n">
        <v>-434</v>
      </c>
    </row>
    <row r="5">
      <c r="A5" s="4" t="inlineStr">
        <is>
          <t>Fair Value</t>
        </is>
      </c>
      <c r="B5" s="5" t="n">
        <v>29625</v>
      </c>
      <c r="C5" s="5" t="n">
        <v>53288</v>
      </c>
    </row>
    <row r="6">
      <c r="A6" s="4" t="inlineStr">
        <is>
          <t>Guaranteed Investment Certificates [Member]</t>
        </is>
      </c>
      <c r="B6" s="4" t="inlineStr">
        <is>
          <t xml:space="preserve"> </t>
        </is>
      </c>
      <c r="C6" s="4" t="inlineStr">
        <is>
          <t xml:space="preserve"> </t>
        </is>
      </c>
    </row>
    <row r="7">
      <c r="A7" s="3" t="inlineStr">
        <is>
          <t>Schedule of Available-for-sale Securities [Line Items]</t>
        </is>
      </c>
      <c r="B7" s="4" t="inlineStr">
        <is>
          <t xml:space="preserve"> </t>
        </is>
      </c>
      <c r="C7" s="4" t="inlineStr">
        <is>
          <t xml:space="preserve"> </t>
        </is>
      </c>
    </row>
    <row r="8">
      <c r="A8" s="4" t="inlineStr">
        <is>
          <t>Amortized Cost</t>
        </is>
      </c>
      <c r="B8" s="5" t="n">
        <v>24860</v>
      </c>
      <c r="C8" s="5" t="n">
        <v>33249</v>
      </c>
    </row>
    <row r="9">
      <c r="A9" s="4" t="inlineStr">
        <is>
          <t>Fair Value</t>
        </is>
      </c>
      <c r="B9" s="5" t="n">
        <v>24860</v>
      </c>
      <c r="C9" s="5" t="n">
        <v>33249</v>
      </c>
    </row>
    <row r="10">
      <c r="A10" s="4" t="inlineStr">
        <is>
          <t>Corporate Bonds [Member]</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Amortized Cost</t>
        </is>
      </c>
      <c r="B12" s="5" t="n">
        <v>5043</v>
      </c>
      <c r="C12" s="5" t="n">
        <v>20473</v>
      </c>
    </row>
    <row r="13">
      <c r="A13" s="4" t="inlineStr">
        <is>
          <t>Gross Unrealized Losses</t>
        </is>
      </c>
      <c r="B13" s="5" t="n">
        <v>-278</v>
      </c>
      <c r="C13" s="5" t="n">
        <v>-434</v>
      </c>
    </row>
    <row r="14">
      <c r="A14" s="4" t="inlineStr">
        <is>
          <t>Fair Value</t>
        </is>
      </c>
      <c r="B14" s="5" t="n">
        <v>4765</v>
      </c>
      <c r="C14" s="6" t="n">
        <v>20039</v>
      </c>
    </row>
    <row r="15">
      <c r="A15" s="4" t="inlineStr">
        <is>
          <t>Less Than One Year [Member]</t>
        </is>
      </c>
      <c r="B15" s="4" t="inlineStr">
        <is>
          <t xml:space="preserve"> </t>
        </is>
      </c>
      <c r="C15" s="4" t="inlineStr">
        <is>
          <t xml:space="preserve"> </t>
        </is>
      </c>
    </row>
    <row r="16">
      <c r="A16" s="3" t="inlineStr">
        <is>
          <t>Schedule of Available-for-sale Securities [Line Items]</t>
        </is>
      </c>
      <c r="B16" s="4" t="inlineStr">
        <is>
          <t xml:space="preserve"> </t>
        </is>
      </c>
      <c r="C16" s="4" t="inlineStr">
        <is>
          <t xml:space="preserve"> </t>
        </is>
      </c>
    </row>
    <row r="17">
      <c r="A17" s="4" t="inlineStr">
        <is>
          <t>Amortized Cost</t>
        </is>
      </c>
      <c r="B17" s="5" t="n">
        <v>29903</v>
      </c>
      <c r="C17" s="4" t="inlineStr">
        <is>
          <t xml:space="preserve"> </t>
        </is>
      </c>
    </row>
    <row r="18">
      <c r="A18" s="4" t="inlineStr">
        <is>
          <t>Gross Unrealized Losses</t>
        </is>
      </c>
      <c r="B18" s="5" t="n">
        <v>-278</v>
      </c>
      <c r="C18" s="4" t="inlineStr">
        <is>
          <t xml:space="preserve"> </t>
        </is>
      </c>
    </row>
    <row r="19">
      <c r="A19" s="4" t="inlineStr">
        <is>
          <t>Fair Value</t>
        </is>
      </c>
      <c r="B19" s="6" t="n">
        <v>29625</v>
      </c>
      <c r="C1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66159</v>
      </c>
      <c r="C4" s="4" t="inlineStr">
        <is>
          <t xml:space="preserve"> </t>
        </is>
      </c>
      <c r="D4" s="6" t="n">
        <v>66159</v>
      </c>
      <c r="E4" s="4" t="inlineStr">
        <is>
          <t xml:space="preserve"> </t>
        </is>
      </c>
      <c r="F4" s="6" t="n">
        <v>116762</v>
      </c>
    </row>
    <row r="5">
      <c r="A5" s="4" t="inlineStr">
        <is>
          <t>Fair value of plan assets</t>
        </is>
      </c>
      <c r="B5" s="5" t="n">
        <v>1576</v>
      </c>
      <c r="C5" s="4" t="inlineStr">
        <is>
          <t xml:space="preserve"> </t>
        </is>
      </c>
      <c r="D5" s="5" t="n">
        <v>1576</v>
      </c>
      <c r="E5" s="4" t="inlineStr">
        <is>
          <t xml:space="preserve"> </t>
        </is>
      </c>
      <c r="F5" s="5" t="n">
        <v>1763</v>
      </c>
    </row>
    <row r="6">
      <c r="A6" s="4" t="inlineStr">
        <is>
          <t>Accumulated depreciation of property and equipment</t>
        </is>
      </c>
      <c r="B6" s="5" t="n">
        <v>66468</v>
      </c>
      <c r="C6" s="4" t="inlineStr">
        <is>
          <t xml:space="preserve"> </t>
        </is>
      </c>
      <c r="D6" s="5" t="n">
        <v>66468</v>
      </c>
      <c r="E6" s="4" t="inlineStr">
        <is>
          <t xml:space="preserve"> </t>
        </is>
      </c>
      <c r="F6" s="5" t="n">
        <v>61157</v>
      </c>
    </row>
    <row r="7">
      <c r="A7" s="4" t="inlineStr">
        <is>
          <t>Accumulated amortization of intangible assets</t>
        </is>
      </c>
      <c r="B7" s="5" t="n">
        <v>30988</v>
      </c>
      <c r="C7" s="4" t="inlineStr">
        <is>
          <t xml:space="preserve"> </t>
        </is>
      </c>
      <c r="D7" s="5" t="n">
        <v>30988</v>
      </c>
      <c r="E7" s="4" t="inlineStr">
        <is>
          <t xml:space="preserve"> </t>
        </is>
      </c>
      <c r="F7" s="5" t="n">
        <v>30412</v>
      </c>
    </row>
    <row r="8">
      <c r="A8" s="4" t="inlineStr">
        <is>
          <t>Intangible Assets, Net</t>
        </is>
      </c>
      <c r="B8" s="5" t="n">
        <v>12851</v>
      </c>
      <c r="C8" s="4" t="inlineStr">
        <is>
          <t xml:space="preserve"> </t>
        </is>
      </c>
      <c r="D8" s="5" t="n">
        <v>12851</v>
      </c>
      <c r="E8" s="4" t="inlineStr">
        <is>
          <t xml:space="preserve"> </t>
        </is>
      </c>
      <c r="F8" s="5" t="n">
        <v>14343</v>
      </c>
    </row>
    <row r="9">
      <c r="A9" s="4" t="inlineStr">
        <is>
          <t>Intangible Assets, amortization expense</t>
        </is>
      </c>
      <c r="B9" s="4" t="inlineStr">
        <is>
          <t xml:space="preserve"> </t>
        </is>
      </c>
      <c r="C9" s="4" t="inlineStr">
        <is>
          <t xml:space="preserve"> </t>
        </is>
      </c>
      <c r="D9" s="5" t="n">
        <v>1120</v>
      </c>
      <c r="E9" s="4" t="inlineStr">
        <is>
          <t xml:space="preserve"> </t>
        </is>
      </c>
      <c r="F9" s="4" t="inlineStr">
        <is>
          <t xml:space="preserve"> </t>
        </is>
      </c>
    </row>
    <row r="10">
      <c r="A10" s="4" t="inlineStr">
        <is>
          <t>Intangible Assets, Foreign currency translation losses</t>
        </is>
      </c>
      <c r="B10" s="4" t="inlineStr">
        <is>
          <t xml:space="preserve"> </t>
        </is>
      </c>
      <c r="C10" s="4" t="inlineStr">
        <is>
          <t xml:space="preserve"> </t>
        </is>
      </c>
      <c r="D10" s="5" t="n">
        <v>372</v>
      </c>
      <c r="E10" s="4" t="inlineStr">
        <is>
          <t xml:space="preserve"> </t>
        </is>
      </c>
      <c r="F10" s="4" t="inlineStr">
        <is>
          <t xml:space="preserve"> </t>
        </is>
      </c>
    </row>
    <row r="11">
      <c r="A11" s="4" t="inlineStr">
        <is>
          <t>Pre-tax asset impairment charge</t>
        </is>
      </c>
      <c r="B11" s="5" t="n">
        <v>6938</v>
      </c>
      <c r="C11" s="4" t="inlineStr">
        <is>
          <t xml:space="preserve"> </t>
        </is>
      </c>
      <c r="D11" s="4" t="inlineStr">
        <is>
          <t xml:space="preserve"> </t>
        </is>
      </c>
      <c r="E11" s="4" t="inlineStr">
        <is>
          <t xml:space="preserve"> </t>
        </is>
      </c>
      <c r="F11" s="4" t="inlineStr">
        <is>
          <t xml:space="preserve"> </t>
        </is>
      </c>
    </row>
    <row r="12">
      <c r="A12" s="4" t="inlineStr">
        <is>
          <t>Credit losses</t>
        </is>
      </c>
      <c r="B12" s="5" t="n">
        <v>72</v>
      </c>
      <c r="C12" s="4" t="inlineStr">
        <is>
          <t xml:space="preserve"> </t>
        </is>
      </c>
      <c r="D12" s="5" t="n">
        <v>72</v>
      </c>
      <c r="E12" s="4" t="inlineStr">
        <is>
          <t xml:space="preserve"> </t>
        </is>
      </c>
      <c r="F12" s="4" t="inlineStr">
        <is>
          <t xml:space="preserve"> </t>
        </is>
      </c>
    </row>
    <row r="13">
      <c r="A13" s="4" t="inlineStr">
        <is>
          <t>Net foreign exchange gains (losses)</t>
        </is>
      </c>
      <c r="B13" s="5" t="n">
        <v>783</v>
      </c>
      <c r="C13" s="6" t="n">
        <v>198</v>
      </c>
      <c r="D13" s="5" t="n">
        <v>54</v>
      </c>
      <c r="E13" s="6" t="n">
        <v>-379</v>
      </c>
      <c r="F13" s="4" t="inlineStr">
        <is>
          <t xml:space="preserve"> </t>
        </is>
      </c>
    </row>
    <row r="14">
      <c r="A14" s="4" t="inlineStr">
        <is>
          <t>Accumulated foreign currency adjustments included in other comprehensive loss amounted</t>
        </is>
      </c>
      <c r="B14" s="5" t="n">
        <v>12236</v>
      </c>
      <c r="C14" s="4" t="inlineStr">
        <is>
          <t xml:space="preserve"> </t>
        </is>
      </c>
      <c r="D14" s="5" t="n">
        <v>12236</v>
      </c>
      <c r="E14" s="4" t="inlineStr">
        <is>
          <t xml:space="preserve"> </t>
        </is>
      </c>
      <c r="F14" s="5" t="n">
        <v>9643</v>
      </c>
    </row>
    <row r="15">
      <c r="A15" s="4" t="inlineStr">
        <is>
          <t>Unrealized loss on marketable securities</t>
        </is>
      </c>
      <c r="B15" s="5" t="n">
        <v>278</v>
      </c>
      <c r="C15" s="4" t="inlineStr">
        <is>
          <t xml:space="preserve"> </t>
        </is>
      </c>
      <c r="D15" s="6" t="n">
        <v>278</v>
      </c>
      <c r="E15" s="4" t="inlineStr">
        <is>
          <t xml:space="preserve"> </t>
        </is>
      </c>
      <c r="F15" s="5" t="n">
        <v>434</v>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angible Assets, Amortization Period (Years)</t>
        </is>
      </c>
      <c r="B18" s="4" t="inlineStr">
        <is>
          <t xml:space="preserve"> </t>
        </is>
      </c>
      <c r="C18" s="4" t="inlineStr">
        <is>
          <t xml:space="preserve"> </t>
        </is>
      </c>
      <c r="D18" s="4" t="inlineStr">
        <is>
          <t>5 years</t>
        </is>
      </c>
      <c r="E18" s="4" t="inlineStr">
        <is>
          <t xml:space="preserve"> </t>
        </is>
      </c>
      <c r="F18" s="4" t="inlineStr">
        <is>
          <t xml:space="preserve"> </t>
        </is>
      </c>
    </row>
    <row r="19">
      <c r="A19" s="4" t="inlineStr">
        <is>
          <t>Minimum [Member] | Computer Equip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stimated useful lives of assets</t>
        </is>
      </c>
      <c r="B21" s="4" t="inlineStr">
        <is>
          <t xml:space="preserve"> </t>
        </is>
      </c>
      <c r="C21" s="4" t="inlineStr">
        <is>
          <t xml:space="preserve"> </t>
        </is>
      </c>
      <c r="D21" s="4" t="inlineStr">
        <is>
          <t>2 years</t>
        </is>
      </c>
      <c r="E21" s="4" t="inlineStr">
        <is>
          <t xml:space="preserve"> </t>
        </is>
      </c>
      <c r="F21" s="4" t="inlineStr">
        <is>
          <t xml:space="preserve"> </t>
        </is>
      </c>
    </row>
    <row r="22">
      <c r="A22" s="4" t="inlineStr">
        <is>
          <t>Minimum [Member] | Machinery and Equip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stimated useful lives of assets</t>
        </is>
      </c>
      <c r="B24" s="4" t="inlineStr">
        <is>
          <t xml:space="preserve"> </t>
        </is>
      </c>
      <c r="C24" s="4" t="inlineStr">
        <is>
          <t xml:space="preserve"> </t>
        </is>
      </c>
      <c r="D24" s="4" t="inlineStr">
        <is>
          <t>2 years</t>
        </is>
      </c>
      <c r="E24" s="4" t="inlineStr">
        <is>
          <t xml:space="preserve"> </t>
        </is>
      </c>
      <c r="F24" s="4" t="inlineStr">
        <is>
          <t xml:space="preserve"> </t>
        </is>
      </c>
    </row>
    <row r="25">
      <c r="A25" s="4" t="inlineStr">
        <is>
          <t>Minimum [Member] | Furniture and Fixtur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stimated useful lives of assets</t>
        </is>
      </c>
      <c r="B27" s="4" t="inlineStr">
        <is>
          <t xml:space="preserve"> </t>
        </is>
      </c>
      <c r="C27" s="4" t="inlineStr">
        <is>
          <t xml:space="preserve"> </t>
        </is>
      </c>
      <c r="D27" s="4" t="inlineStr">
        <is>
          <t>2 years</t>
        </is>
      </c>
      <c r="E27" s="4" t="inlineStr">
        <is>
          <t xml:space="preserve"> </t>
        </is>
      </c>
      <c r="F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angible Assets, Amortization Period (Years)</t>
        </is>
      </c>
      <c r="B30" s="4" t="inlineStr">
        <is>
          <t xml:space="preserve"> </t>
        </is>
      </c>
      <c r="C30" s="4" t="inlineStr">
        <is>
          <t xml:space="preserve"> </t>
        </is>
      </c>
      <c r="D30" s="4" t="inlineStr">
        <is>
          <t>15 years</t>
        </is>
      </c>
      <c r="E30" s="4" t="inlineStr">
        <is>
          <t xml:space="preserve"> </t>
        </is>
      </c>
      <c r="F30" s="4" t="inlineStr">
        <is>
          <t xml:space="preserve"> </t>
        </is>
      </c>
    </row>
    <row r="31">
      <c r="A31" s="4" t="inlineStr">
        <is>
          <t>Maximum [Member] | Building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stimated useful lives of assets</t>
        </is>
      </c>
      <c r="B33" s="4" t="inlineStr">
        <is>
          <t xml:space="preserve"> </t>
        </is>
      </c>
      <c r="C33" s="4" t="inlineStr">
        <is>
          <t xml:space="preserve"> </t>
        </is>
      </c>
      <c r="D33" s="4" t="inlineStr">
        <is>
          <t>20 years</t>
        </is>
      </c>
      <c r="E33" s="4" t="inlineStr">
        <is>
          <t xml:space="preserve"> </t>
        </is>
      </c>
      <c r="F33" s="4" t="inlineStr">
        <is>
          <t xml:space="preserve"> </t>
        </is>
      </c>
    </row>
    <row r="34">
      <c r="A34" s="4" t="inlineStr">
        <is>
          <t>Maximum [Member] | Computer Equip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stimated useful lives of assets</t>
        </is>
      </c>
      <c r="B36" s="4" t="inlineStr">
        <is>
          <t xml:space="preserve"> </t>
        </is>
      </c>
      <c r="C36" s="4" t="inlineStr">
        <is>
          <t xml:space="preserve"> </t>
        </is>
      </c>
      <c r="D36" s="4" t="inlineStr">
        <is>
          <t>10 years</t>
        </is>
      </c>
      <c r="E36" s="4" t="inlineStr">
        <is>
          <t xml:space="preserve"> </t>
        </is>
      </c>
      <c r="F36" s="4" t="inlineStr">
        <is>
          <t xml:space="preserve"> </t>
        </is>
      </c>
    </row>
    <row r="37">
      <c r="A37" s="4" t="inlineStr">
        <is>
          <t>Maximum [Member] | Machinery and Equipm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stimated useful lives of assets</t>
        </is>
      </c>
      <c r="B39" s="4" t="inlineStr">
        <is>
          <t xml:space="preserve"> </t>
        </is>
      </c>
      <c r="C39" s="4" t="inlineStr">
        <is>
          <t xml:space="preserve"> </t>
        </is>
      </c>
      <c r="D39" s="4" t="inlineStr">
        <is>
          <t>10 years</t>
        </is>
      </c>
      <c r="E39" s="4" t="inlineStr">
        <is>
          <t xml:space="preserve"> </t>
        </is>
      </c>
      <c r="F39" s="4" t="inlineStr">
        <is>
          <t xml:space="preserve"> </t>
        </is>
      </c>
    </row>
    <row r="40">
      <c r="A40" s="4" t="inlineStr">
        <is>
          <t>Maximum [Member] | Furniture and Fixtur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stimated useful lives of assets</t>
        </is>
      </c>
      <c r="B42" s="4" t="inlineStr">
        <is>
          <t xml:space="preserve"> </t>
        </is>
      </c>
      <c r="C42" s="4" t="inlineStr">
        <is>
          <t xml:space="preserve"> </t>
        </is>
      </c>
      <c r="D42" s="4" t="inlineStr">
        <is>
          <t>10 years</t>
        </is>
      </c>
      <c r="E42" s="4" t="inlineStr">
        <is>
          <t xml:space="preserve"> </t>
        </is>
      </c>
      <c r="F42" s="4" t="inlineStr">
        <is>
          <t xml:space="preserve"> </t>
        </is>
      </c>
    </row>
    <row r="43">
      <c r="A43" s="4" t="inlineStr">
        <is>
          <t>Money Market Fund [Member] | Level I Instrument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ash and cash equivalents</t>
        </is>
      </c>
      <c r="B45" s="6" t="n">
        <v>5636</v>
      </c>
      <c r="C45" s="4" t="inlineStr">
        <is>
          <t xml:space="preserve"> </t>
        </is>
      </c>
      <c r="D45" s="6" t="n">
        <v>5636</v>
      </c>
      <c r="E45" s="4" t="inlineStr">
        <is>
          <t xml:space="preserve"> </t>
        </is>
      </c>
      <c r="F45" s="6" t="n">
        <v>116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vernment Capital Contracts - Additional Information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Sep.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vernment capital contracts funding amount</t>
        </is>
      </c>
      <c r="B4" s="4" t="inlineStr">
        <is>
          <t xml:space="preserve"> </t>
        </is>
      </c>
      <c r="C4" s="4" t="inlineStr">
        <is>
          <t xml:space="preserve"> </t>
        </is>
      </c>
      <c r="D4" s="4" t="inlineStr">
        <is>
          <t xml:space="preserve"> </t>
        </is>
      </c>
      <c r="E4" s="4" t="inlineStr">
        <is>
          <t xml:space="preserve"> </t>
        </is>
      </c>
      <c r="F4" s="4" t="inlineStr">
        <is>
          <t xml:space="preserve"> </t>
        </is>
      </c>
      <c r="G4" s="6" t="n">
        <v>109000</v>
      </c>
    </row>
    <row r="5">
      <c r="A5" s="4" t="inlineStr">
        <is>
          <t>Percentage withheld under government contracts subject to validation testing</t>
        </is>
      </c>
      <c r="B5" s="9" t="n">
        <v>0.15</v>
      </c>
      <c r="C5" s="4" t="inlineStr">
        <is>
          <t xml:space="preserve"> </t>
        </is>
      </c>
      <c r="D5" s="9" t="n">
        <v>0.15</v>
      </c>
      <c r="E5" s="4" t="inlineStr">
        <is>
          <t xml:space="preserve"> </t>
        </is>
      </c>
      <c r="F5" s="4" t="inlineStr">
        <is>
          <t xml:space="preserve"> </t>
        </is>
      </c>
      <c r="G5" s="4" t="inlineStr">
        <is>
          <t xml:space="preserve"> </t>
        </is>
      </c>
    </row>
    <row r="6">
      <c r="A6" s="4" t="inlineStr">
        <is>
          <t>Proceeds from funding under government contract</t>
        </is>
      </c>
      <c r="B6" s="4" t="inlineStr">
        <is>
          <t xml:space="preserve"> </t>
        </is>
      </c>
      <c r="C6" s="4" t="inlineStr">
        <is>
          <t xml:space="preserve"> </t>
        </is>
      </c>
      <c r="D6" s="6" t="n">
        <v>33962</v>
      </c>
      <c r="E6" s="4" t="inlineStr">
        <is>
          <t xml:space="preserve"> </t>
        </is>
      </c>
      <c r="F6" s="6" t="n">
        <v>531</v>
      </c>
      <c r="G6" s="4" t="inlineStr">
        <is>
          <t xml:space="preserve"> </t>
        </is>
      </c>
    </row>
    <row r="7">
      <c r="A7" s="4" t="inlineStr">
        <is>
          <t>Net revenues</t>
        </is>
      </c>
      <c r="B7" s="6" t="n">
        <v>80231</v>
      </c>
      <c r="C7" s="6" t="n">
        <v>57607</v>
      </c>
      <c r="D7" s="5" t="n">
        <v>147938</v>
      </c>
      <c r="E7" s="6" t="n">
        <v>116189</v>
      </c>
      <c r="F7" s="4" t="inlineStr">
        <is>
          <t xml:space="preserve"> </t>
        </is>
      </c>
      <c r="G7" s="4" t="inlineStr">
        <is>
          <t xml:space="preserve"> </t>
        </is>
      </c>
    </row>
    <row r="8">
      <c r="A8" s="4" t="inlineStr">
        <is>
          <t>Government Contract [Member] | Other Income (Los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revenues</t>
        </is>
      </c>
      <c r="B10" s="6" t="n">
        <v>561</v>
      </c>
      <c r="C10" s="4" t="inlineStr">
        <is>
          <t xml:space="preserve"> </t>
        </is>
      </c>
      <c r="D10" s="6" t="n">
        <v>1123</v>
      </c>
      <c r="E10" s="4" t="inlineStr">
        <is>
          <t xml:space="preserve"> </t>
        </is>
      </c>
      <c r="F10" s="4" t="inlineStr">
        <is>
          <t xml:space="preserve"> </t>
        </is>
      </c>
      <c r="G10"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vernment Capital Contracts - Summary Of Government Contracts Balances Included In Consolidated Balance Sheet (Details) - USD ($) $ in Thousands</t>
        </is>
      </c>
      <c r="B1" s="2" t="inlineStr">
        <is>
          <t>Jun. 30, 2022</t>
        </is>
      </c>
      <c r="C1" s="2" t="inlineStr">
        <is>
          <t>Dec. 31, 2021</t>
        </is>
      </c>
    </row>
    <row r="2">
      <c r="A2" s="3" t="inlineStr">
        <is>
          <t>Collaborative Arrangement and Arrangement Other than Collaborative [Line Items]</t>
        </is>
      </c>
      <c r="B2" s="4" t="inlineStr">
        <is>
          <t xml:space="preserve"> </t>
        </is>
      </c>
      <c r="C2" s="4" t="inlineStr">
        <is>
          <t xml:space="preserve"> </t>
        </is>
      </c>
    </row>
    <row r="3">
      <c r="A3" s="4" t="inlineStr">
        <is>
          <t>Total other current assets</t>
        </is>
      </c>
      <c r="B3" s="6" t="n">
        <v>31855</v>
      </c>
      <c r="C3" s="6" t="n">
        <v>28990</v>
      </c>
    </row>
    <row r="4">
      <c r="A4" s="3" t="inlineStr">
        <is>
          <t>Property, Plant and Equipment [Abstract]</t>
        </is>
      </c>
      <c r="B4" s="4" t="inlineStr">
        <is>
          <t xml:space="preserve"> </t>
        </is>
      </c>
      <c r="C4" s="4" t="inlineStr">
        <is>
          <t xml:space="preserve"> </t>
        </is>
      </c>
    </row>
    <row r="5">
      <c r="A5" s="4" t="inlineStr">
        <is>
          <t>Total property, plant and equipment, net</t>
        </is>
      </c>
      <c r="B5" s="5" t="n">
        <v>93697</v>
      </c>
      <c r="C5" s="5" t="n">
        <v>88164</v>
      </c>
    </row>
    <row r="6">
      <c r="A6" s="4" t="inlineStr">
        <is>
          <t>Accrued expenses and other current liabilities</t>
        </is>
      </c>
      <c r="B6" s="5" t="n">
        <v>23165</v>
      </c>
      <c r="C6" s="5" t="n">
        <v>33778</v>
      </c>
    </row>
    <row r="7">
      <c r="A7" s="4" t="inlineStr">
        <is>
          <t>Government Contract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Billed receivables</t>
        </is>
      </c>
      <c r="B9" s="4" t="inlineStr">
        <is>
          <t xml:space="preserve"> </t>
        </is>
      </c>
      <c r="C9" s="5" t="n">
        <v>9913</v>
      </c>
    </row>
    <row r="10">
      <c r="A10" s="4" t="inlineStr">
        <is>
          <t>Unbilled receivables</t>
        </is>
      </c>
      <c r="B10" s="5" t="n">
        <v>15748</v>
      </c>
      <c r="C10" s="5" t="n">
        <v>9716</v>
      </c>
    </row>
    <row r="11">
      <c r="A11" s="4" t="inlineStr">
        <is>
          <t>Total other current assets</t>
        </is>
      </c>
      <c r="B11" s="5" t="n">
        <v>15748</v>
      </c>
      <c r="C11" s="5" t="n">
        <v>19629</v>
      </c>
    </row>
    <row r="12">
      <c r="A12" s="3" t="inlineStr">
        <is>
          <t>Property, Plant and Equipment [Abstract]</t>
        </is>
      </c>
      <c r="B12" s="4" t="inlineStr">
        <is>
          <t xml:space="preserve"> </t>
        </is>
      </c>
      <c r="C12" s="4" t="inlineStr">
        <is>
          <t xml:space="preserve"> </t>
        </is>
      </c>
    </row>
    <row r="13">
      <c r="A13" s="4" t="inlineStr">
        <is>
          <t>Cost of assets, cumulative</t>
        </is>
      </c>
      <c r="B13" s="5" t="n">
        <v>47321</v>
      </c>
      <c r="C13" s="5" t="n">
        <v>11495</v>
      </c>
    </row>
    <row r="14">
      <c r="A14" s="4" t="inlineStr">
        <is>
          <t>Reduction for funding earned to date, not yet received</t>
        </is>
      </c>
      <c r="B14" s="5" t="n">
        <v>-12828</v>
      </c>
      <c r="C14" s="5" t="n">
        <v>-10964</v>
      </c>
    </row>
    <row r="15">
      <c r="A15" s="4" t="inlineStr">
        <is>
          <t>Reduction for funding received to date</t>
        </is>
      </c>
      <c r="B15" s="5" t="n">
        <v>-34493</v>
      </c>
      <c r="C15" s="5" t="n">
        <v>-531</v>
      </c>
    </row>
    <row r="16">
      <c r="A16" s="4" t="inlineStr">
        <is>
          <t>Total property, plant and equipment, net</t>
        </is>
      </c>
      <c r="B16" s="4" t="inlineStr">
        <is>
          <t xml:space="preserve"> </t>
        </is>
      </c>
      <c r="C16" s="5" t="n">
        <v>0</v>
      </c>
    </row>
    <row r="17">
      <c r="A17" s="4" t="inlineStr">
        <is>
          <t>Accrued expenses and other current liabilities</t>
        </is>
      </c>
      <c r="B17" s="6" t="n">
        <v>-620</v>
      </c>
      <c r="C17" s="6" t="n">
        <v>-810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Jun. 30, 2022</t>
        </is>
      </c>
      <c r="C1" s="2" t="inlineStr">
        <is>
          <t>Dec. 31, 2021</t>
        </is>
      </c>
    </row>
    <row r="2">
      <c r="A2" s="3" t="inlineStr">
        <is>
          <t>Inventory, Net [Abstract]</t>
        </is>
      </c>
      <c r="B2" s="4" t="inlineStr">
        <is>
          <t xml:space="preserve"> </t>
        </is>
      </c>
      <c r="C2" s="4" t="inlineStr">
        <is>
          <t xml:space="preserve"> </t>
        </is>
      </c>
    </row>
    <row r="3">
      <c r="A3" s="4" t="inlineStr">
        <is>
          <t>Raw materials</t>
        </is>
      </c>
      <c r="B3" s="6" t="n">
        <v>37292</v>
      </c>
      <c r="C3" s="6" t="n">
        <v>33168</v>
      </c>
    </row>
    <row r="4">
      <c r="A4" s="4" t="inlineStr">
        <is>
          <t>Work in process</t>
        </is>
      </c>
      <c r="B4" s="5" t="n">
        <v>2348</v>
      </c>
      <c r="C4" s="5" t="n">
        <v>2252</v>
      </c>
    </row>
    <row r="5">
      <c r="A5" s="4" t="inlineStr">
        <is>
          <t>Finished goods</t>
        </is>
      </c>
      <c r="B5" s="5" t="n">
        <v>31664</v>
      </c>
      <c r="C5" s="5" t="n">
        <v>17718</v>
      </c>
    </row>
    <row r="6">
      <c r="A6" s="4" t="inlineStr">
        <is>
          <t>Inventories</t>
        </is>
      </c>
      <c r="B6" s="6" t="n">
        <v>71304</v>
      </c>
      <c r="C6" s="6" t="n">
        <v>531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 Per Share - Computations of Basic and Diluted Earnings (Loss) Per Share (Detail)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8802</v>
      </c>
      <c r="C4" s="6" t="n">
        <v>-19967</v>
      </c>
      <c r="D4" s="6" t="n">
        <v>-1364</v>
      </c>
      <c r="E4" s="6" t="n">
        <v>3774</v>
      </c>
      <c r="F4" s="6" t="n">
        <v>-38769</v>
      </c>
      <c r="G4" s="6" t="n">
        <v>2410</v>
      </c>
    </row>
    <row r="5">
      <c r="A5" s="3" t="inlineStr">
        <is>
          <t>Weighted-average shares of common stock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t>
        </is>
      </c>
      <c r="B6" s="5" t="n">
        <v>72496</v>
      </c>
      <c r="C6" s="4" t="inlineStr">
        <is>
          <t xml:space="preserve"> </t>
        </is>
      </c>
      <c r="D6" s="5" t="n">
        <v>71983</v>
      </c>
      <c r="E6" s="4" t="inlineStr">
        <is>
          <t xml:space="preserve"> </t>
        </is>
      </c>
      <c r="F6" s="5" t="n">
        <v>72361</v>
      </c>
      <c r="G6" s="5" t="n">
        <v>71931</v>
      </c>
    </row>
    <row r="7">
      <c r="A7" s="4" t="inlineStr">
        <is>
          <t>Dilutive effect of stock options, restricted stock, and performance stock units</t>
        </is>
      </c>
      <c r="B7" s="4" t="inlineStr">
        <is>
          <t xml:space="preserve"> </t>
        </is>
      </c>
      <c r="C7" s="4" t="inlineStr">
        <is>
          <t xml:space="preserve"> </t>
        </is>
      </c>
      <c r="D7" s="4" t="inlineStr">
        <is>
          <t xml:space="preserve"> </t>
        </is>
      </c>
      <c r="E7" s="4" t="inlineStr">
        <is>
          <t xml:space="preserve"> </t>
        </is>
      </c>
      <c r="F7" s="4" t="inlineStr">
        <is>
          <t xml:space="preserve"> </t>
        </is>
      </c>
      <c r="G7" s="5" t="n">
        <v>752</v>
      </c>
    </row>
    <row r="8">
      <c r="A8" s="4" t="inlineStr">
        <is>
          <t>Diluted</t>
        </is>
      </c>
      <c r="B8" s="5" t="n">
        <v>72496</v>
      </c>
      <c r="C8" s="4" t="inlineStr">
        <is>
          <t xml:space="preserve"> </t>
        </is>
      </c>
      <c r="D8" s="5" t="n">
        <v>71983</v>
      </c>
      <c r="E8" s="4" t="inlineStr">
        <is>
          <t xml:space="preserve"> </t>
        </is>
      </c>
      <c r="F8" s="5" t="n">
        <v>72361</v>
      </c>
      <c r="G8" s="5" t="n">
        <v>72683</v>
      </c>
    </row>
    <row r="9">
      <c r="A9" s="4" t="inlineStr">
        <is>
          <t>Basic</t>
        </is>
      </c>
      <c r="B9" s="8" t="n">
        <v>-0.26</v>
      </c>
      <c r="C9" s="4" t="inlineStr">
        <is>
          <t xml:space="preserve"> </t>
        </is>
      </c>
      <c r="D9" s="8" t="n">
        <v>-0.02</v>
      </c>
      <c r="E9" s="4" t="inlineStr">
        <is>
          <t xml:space="preserve"> </t>
        </is>
      </c>
      <c r="F9" s="8" t="n">
        <v>-0.54</v>
      </c>
      <c r="G9" s="8" t="n">
        <v>0.03</v>
      </c>
    </row>
    <row r="10">
      <c r="A10" s="4" t="inlineStr">
        <is>
          <t>Diluted</t>
        </is>
      </c>
      <c r="B10" s="8" t="n">
        <v>-0.26</v>
      </c>
      <c r="C10" s="4" t="inlineStr">
        <is>
          <t xml:space="preserve"> </t>
        </is>
      </c>
      <c r="D10" s="8" t="n">
        <v>-0.02</v>
      </c>
      <c r="E10" s="4" t="inlineStr">
        <is>
          <t xml:space="preserve"> </t>
        </is>
      </c>
      <c r="F10" s="8" t="n">
        <v>-0.54</v>
      </c>
      <c r="G10" s="8" t="n">
        <v>0.03</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dditional Information (Detail)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mmon Stock Options Unvested Restricted Stock and Unvested Performance Stock Units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Number of anti-dilutive securities excluded from EPS computation</t>
        </is>
      </c>
      <c r="B5" s="5" t="n">
        <v>226</v>
      </c>
      <c r="C5" s="5" t="n">
        <v>603</v>
      </c>
      <c r="D5" s="5" t="n">
        <v>381</v>
      </c>
      <c r="E5" s="5" t="n">
        <v>60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Total Net Revenues by Product Lin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80231</v>
      </c>
      <c r="C4" s="6" t="n">
        <v>57607</v>
      </c>
      <c r="D4" s="6" t="n">
        <v>147938</v>
      </c>
      <c r="E4" s="6" t="n">
        <v>116189</v>
      </c>
    </row>
    <row r="5">
      <c r="A5" s="4" t="inlineStr">
        <is>
          <t>Product and Services Revenu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79167</v>
      </c>
      <c r="C7" s="5" t="n">
        <v>55741</v>
      </c>
      <c r="D7" s="5" t="n">
        <v>144403</v>
      </c>
      <c r="E7" s="5" t="n">
        <v>112320</v>
      </c>
    </row>
    <row r="8">
      <c r="A8" s="4" t="inlineStr">
        <is>
          <t>Product and Services Revenues [Member] | COVID-19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43378</v>
      </c>
      <c r="C10" s="5" t="n">
        <v>12070</v>
      </c>
      <c r="D10" s="5" t="n">
        <v>74411</v>
      </c>
      <c r="E10" s="5" t="n">
        <v>40215</v>
      </c>
    </row>
    <row r="11">
      <c r="A11" s="4" t="inlineStr">
        <is>
          <t>Product and Services Revenues [Member] | Genomic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15486</v>
      </c>
      <c r="C13" s="5" t="n">
        <v>19498</v>
      </c>
      <c r="D13" s="5" t="n">
        <v>30578</v>
      </c>
      <c r="E13" s="5" t="n">
        <v>30316</v>
      </c>
    </row>
    <row r="14">
      <c r="A14" s="4" t="inlineStr">
        <is>
          <t>Product and Services Revenues [Member] | HIV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10357</v>
      </c>
      <c r="C16" s="5" t="n">
        <v>10944</v>
      </c>
      <c r="D16" s="5" t="n">
        <v>18523</v>
      </c>
      <c r="E16" s="5" t="n">
        <v>19722</v>
      </c>
    </row>
    <row r="17">
      <c r="A17" s="4" t="inlineStr">
        <is>
          <t>Product and Services Revenues [Member] | HCV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5" t="n">
        <v>3691</v>
      </c>
      <c r="C19" s="5" t="n">
        <v>4300</v>
      </c>
      <c r="D19" s="5" t="n">
        <v>6948</v>
      </c>
      <c r="E19" s="5" t="n">
        <v>6668</v>
      </c>
    </row>
    <row r="20">
      <c r="A20" s="4" t="inlineStr">
        <is>
          <t>Product and Services Revenues [Member] | Substance Abus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s</t>
        </is>
      </c>
      <c r="B22" s="5" t="n">
        <v>2630</v>
      </c>
      <c r="C22" s="5" t="n">
        <v>2629</v>
      </c>
      <c r="D22" s="5" t="n">
        <v>5191</v>
      </c>
      <c r="E22" s="5" t="n">
        <v>4591</v>
      </c>
    </row>
    <row r="23">
      <c r="A23" s="4" t="inlineStr">
        <is>
          <t>Product and Services Revenues [Member] | Microbiome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s</t>
        </is>
      </c>
      <c r="B25" s="5" t="n">
        <v>1832</v>
      </c>
      <c r="C25" s="5" t="n">
        <v>2447</v>
      </c>
      <c r="D25" s="5" t="n">
        <v>3822</v>
      </c>
      <c r="E25" s="5" t="n">
        <v>4198</v>
      </c>
    </row>
    <row r="26">
      <c r="A26" s="4" t="inlineStr">
        <is>
          <t>Product and Services Revenues [Member] | Laboratory Service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s</t>
        </is>
      </c>
      <c r="B28" s="5" t="n">
        <v>1204</v>
      </c>
      <c r="C28" s="5" t="n">
        <v>3114</v>
      </c>
      <c r="D28" s="5" t="n">
        <v>2938</v>
      </c>
      <c r="E28" s="5" t="n">
        <v>5611</v>
      </c>
    </row>
    <row r="29">
      <c r="A29" s="4" t="inlineStr">
        <is>
          <t>Product and Services Revenues [Member] | Other Product and Service Revenue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revenues</t>
        </is>
      </c>
      <c r="B31" s="5" t="n">
        <v>589</v>
      </c>
      <c r="C31" s="5" t="n">
        <v>739</v>
      </c>
      <c r="D31" s="5" t="n">
        <v>1992</v>
      </c>
      <c r="E31" s="5" t="n">
        <v>999</v>
      </c>
    </row>
    <row r="32">
      <c r="A32" s="4" t="inlineStr">
        <is>
          <t>Other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revenues</t>
        </is>
      </c>
      <c r="B34" s="5" t="n">
        <v>1064</v>
      </c>
      <c r="C34" s="5" t="n">
        <v>1866</v>
      </c>
      <c r="D34" s="5" t="n">
        <v>3535</v>
      </c>
      <c r="E34" s="5" t="n">
        <v>3869</v>
      </c>
    </row>
    <row r="35">
      <c r="A35" s="4" t="inlineStr">
        <is>
          <t>Other [Member] | Royalty Income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revenues</t>
        </is>
      </c>
      <c r="B37" s="5" t="n">
        <v>642</v>
      </c>
      <c r="C37" s="5" t="n">
        <v>875</v>
      </c>
      <c r="D37" s="5" t="n">
        <v>1326</v>
      </c>
      <c r="E37" s="5" t="n">
        <v>2136</v>
      </c>
    </row>
    <row r="38">
      <c r="A38" s="4" t="inlineStr">
        <is>
          <t>Other [Member] | Other Non Product Revenues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revenues</t>
        </is>
      </c>
      <c r="B40" s="6" t="n">
        <v>422</v>
      </c>
      <c r="C40" s="6" t="n">
        <v>991</v>
      </c>
      <c r="D40" s="6" t="n">
        <v>2209</v>
      </c>
      <c r="E40" s="6" t="n">
        <v>173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Total Net Revenues by Product Line (Parenthetical)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80231</v>
      </c>
      <c r="C4" s="6" t="n">
        <v>57607</v>
      </c>
      <c r="D4" s="6" t="n">
        <v>147938</v>
      </c>
      <c r="E4" s="6" t="n">
        <v>116189</v>
      </c>
    </row>
    <row r="5">
      <c r="A5" s="4" t="inlineStr">
        <is>
          <t>Product and Services Revenu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79167</v>
      </c>
      <c r="C7" s="5" t="n">
        <v>55741</v>
      </c>
      <c r="D7" s="5" t="n">
        <v>144403</v>
      </c>
      <c r="E7" s="5" t="n">
        <v>112320</v>
      </c>
    </row>
    <row r="8">
      <c r="A8" s="4" t="inlineStr">
        <is>
          <t>Product and Services Revenues [Member] | Genomic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15486</v>
      </c>
      <c r="C10" s="5" t="n">
        <v>19498</v>
      </c>
      <c r="D10" s="5" t="n">
        <v>30578</v>
      </c>
      <c r="E10" s="5" t="n">
        <v>30316</v>
      </c>
    </row>
    <row r="11">
      <c r="A11" s="4" t="inlineStr">
        <is>
          <t>Product and Services Revenues [Member] | Genomics [Member] | Reclassification, Adjustment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4" t="inlineStr">
        <is>
          <t xml:space="preserve"> </t>
        </is>
      </c>
      <c r="C13" s="5" t="n">
        <v>-84</v>
      </c>
      <c r="D13" s="4" t="inlineStr">
        <is>
          <t xml:space="preserve"> </t>
        </is>
      </c>
      <c r="E13" s="5" t="n">
        <v>-330</v>
      </c>
    </row>
    <row r="14">
      <c r="A14" s="4" t="inlineStr">
        <is>
          <t>Product and Services Revenues [Member] | Microbiom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1832</v>
      </c>
      <c r="C16" s="5" t="n">
        <v>2447</v>
      </c>
      <c r="D16" s="5" t="n">
        <v>3822</v>
      </c>
      <c r="E16" s="5" t="n">
        <v>4198</v>
      </c>
    </row>
    <row r="17">
      <c r="A17" s="4" t="inlineStr">
        <is>
          <t>Product and Services Revenues [Member] | Microbiome [Member] | Reclassification, Adjustment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4" t="inlineStr">
        <is>
          <t xml:space="preserve"> </t>
        </is>
      </c>
      <c r="C19" s="5" t="n">
        <v>-406</v>
      </c>
      <c r="D19" s="4" t="inlineStr">
        <is>
          <t xml:space="preserve"> </t>
        </is>
      </c>
      <c r="E19" s="5" t="n">
        <v>-743</v>
      </c>
    </row>
    <row r="20">
      <c r="A20" s="4" t="inlineStr">
        <is>
          <t>Product and Services Revenues [Member] | COVID-19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s</t>
        </is>
      </c>
      <c r="B22" s="6" t="n">
        <v>43378</v>
      </c>
      <c r="C22" s="5" t="n">
        <v>12070</v>
      </c>
      <c r="D22" s="6" t="n">
        <v>74411</v>
      </c>
      <c r="E22" s="5" t="n">
        <v>40215</v>
      </c>
    </row>
    <row r="23">
      <c r="A23" s="4" t="inlineStr">
        <is>
          <t>Product and Services Revenues [Member] | COVID-19 [Member] | Reclassification, Adjustment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s</t>
        </is>
      </c>
      <c r="B25" s="4" t="inlineStr">
        <is>
          <t xml:space="preserve"> </t>
        </is>
      </c>
      <c r="C25" s="6" t="n">
        <v>490</v>
      </c>
      <c r="D25" s="4" t="inlineStr">
        <is>
          <t xml:space="preserve"> </t>
        </is>
      </c>
      <c r="E25" s="6" t="n">
        <v>107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Total revenue</t>
        </is>
      </c>
      <c r="B4" s="6" t="n">
        <v>80231</v>
      </c>
      <c r="C4" s="6" t="n">
        <v>57607</v>
      </c>
      <c r="D4" s="6" t="n">
        <v>147938</v>
      </c>
      <c r="E4" s="6" t="n">
        <v>116189</v>
      </c>
    </row>
    <row r="5">
      <c r="A5" s="4" t="inlineStr">
        <is>
          <t>COST OF PRODUCTS AND SERVICES SOLD</t>
        </is>
      </c>
      <c r="B5" s="5" t="n">
        <v>52647</v>
      </c>
      <c r="C5" s="5" t="n">
        <v>26934</v>
      </c>
      <c r="D5" s="5" t="n">
        <v>96082</v>
      </c>
      <c r="E5" s="5" t="n">
        <v>47190</v>
      </c>
    </row>
    <row r="6">
      <c r="A6" s="4" t="inlineStr">
        <is>
          <t>Gross profit</t>
        </is>
      </c>
      <c r="B6" s="5" t="n">
        <v>27584</v>
      </c>
      <c r="C6" s="5" t="n">
        <v>30673</v>
      </c>
      <c r="D6" s="5" t="n">
        <v>51856</v>
      </c>
      <c r="E6" s="5" t="n">
        <v>6899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9068</v>
      </c>
      <c r="C8" s="5" t="n">
        <v>7682</v>
      </c>
      <c r="D8" s="5" t="n">
        <v>17481</v>
      </c>
      <c r="E8" s="5" t="n">
        <v>16674</v>
      </c>
    </row>
    <row r="9">
      <c r="A9" s="4" t="inlineStr">
        <is>
          <t>Sales and marketing</t>
        </is>
      </c>
      <c r="B9" s="5" t="n">
        <v>11684</v>
      </c>
      <c r="C9" s="5" t="n">
        <v>10420</v>
      </c>
      <c r="D9" s="5" t="n">
        <v>24401</v>
      </c>
      <c r="E9" s="5" t="n">
        <v>19950</v>
      </c>
    </row>
    <row r="10">
      <c r="A10" s="4" t="inlineStr">
        <is>
          <t>General and administrative</t>
        </is>
      </c>
      <c r="B10" s="5" t="n">
        <v>17579</v>
      </c>
      <c r="C10" s="5" t="n">
        <v>10993</v>
      </c>
      <c r="D10" s="5" t="n">
        <v>36735</v>
      </c>
      <c r="E10" s="5" t="n">
        <v>21181</v>
      </c>
    </row>
    <row r="11">
      <c r="A11" s="4" t="inlineStr">
        <is>
          <t>Loss on impairment</t>
        </is>
      </c>
      <c r="B11" s="5" t="n">
        <v>10542</v>
      </c>
      <c r="C11" s="4" t="inlineStr">
        <is>
          <t xml:space="preserve"> </t>
        </is>
      </c>
      <c r="D11" s="5" t="n">
        <v>10542</v>
      </c>
      <c r="E11" s="4" t="inlineStr">
        <is>
          <t xml:space="preserve"> </t>
        </is>
      </c>
    </row>
    <row r="12">
      <c r="A12" s="4" t="inlineStr">
        <is>
          <t>Change in the estimated fair value of acquisition-related contingent consideration</t>
        </is>
      </c>
      <c r="B12" s="4" t="inlineStr">
        <is>
          <t xml:space="preserve"> </t>
        </is>
      </c>
      <c r="C12" s="5" t="n">
        <v>-220</v>
      </c>
      <c r="D12" s="5" t="n">
        <v>-36</v>
      </c>
      <c r="E12" s="5" t="n">
        <v>-1026</v>
      </c>
    </row>
    <row r="13">
      <c r="A13" s="4" t="inlineStr">
        <is>
          <t>Total operating expenses</t>
        </is>
      </c>
      <c r="B13" s="5" t="n">
        <v>48873</v>
      </c>
      <c r="C13" s="5" t="n">
        <v>28875</v>
      </c>
      <c r="D13" s="5" t="n">
        <v>89123</v>
      </c>
      <c r="E13" s="5" t="n">
        <v>56779</v>
      </c>
    </row>
    <row r="14">
      <c r="A14" s="4" t="inlineStr">
        <is>
          <t>Operating income (loss)</t>
        </is>
      </c>
      <c r="B14" s="5" t="n">
        <v>-21289</v>
      </c>
      <c r="C14" s="5" t="n">
        <v>1798</v>
      </c>
      <c r="D14" s="5" t="n">
        <v>-37267</v>
      </c>
      <c r="E14" s="5" t="n">
        <v>12220</v>
      </c>
    </row>
    <row r="15">
      <c r="A15" s="4" t="inlineStr">
        <is>
          <t>OTHER INCOME</t>
        </is>
      </c>
      <c r="B15" s="5" t="n">
        <v>1318</v>
      </c>
      <c r="C15" s="5" t="n">
        <v>448</v>
      </c>
      <c r="D15" s="5" t="n">
        <v>1265</v>
      </c>
      <c r="E15" s="5" t="n">
        <v>329</v>
      </c>
    </row>
    <row r="16">
      <c r="A16" s="4" t="inlineStr">
        <is>
          <t>Income (loss) before income taxes</t>
        </is>
      </c>
      <c r="B16" s="5" t="n">
        <v>-19971</v>
      </c>
      <c r="C16" s="5" t="n">
        <v>2246</v>
      </c>
      <c r="D16" s="5" t="n">
        <v>-36002</v>
      </c>
      <c r="E16" s="5" t="n">
        <v>12549</v>
      </c>
    </row>
    <row r="17">
      <c r="A17" s="4" t="inlineStr">
        <is>
          <t>INCOME TAX EXPENSE (BENEFIT)</t>
        </is>
      </c>
      <c r="B17" s="5" t="n">
        <v>-1169</v>
      </c>
      <c r="C17" s="5" t="n">
        <v>3610</v>
      </c>
      <c r="D17" s="5" t="n">
        <v>2767</v>
      </c>
      <c r="E17" s="5" t="n">
        <v>10139</v>
      </c>
    </row>
    <row r="18">
      <c r="A18" s="4" t="inlineStr">
        <is>
          <t>NET INCOME (LOSS)</t>
        </is>
      </c>
      <c r="B18" s="6" t="n">
        <v>-18802</v>
      </c>
      <c r="C18" s="6" t="n">
        <v>-1364</v>
      </c>
      <c r="D18" s="6" t="n">
        <v>-38769</v>
      </c>
      <c r="E18" s="6" t="n">
        <v>2410</v>
      </c>
    </row>
    <row r="19">
      <c r="A19" s="3" t="inlineStr">
        <is>
          <t>INCOME (LOSS) PER SHARE:</t>
        </is>
      </c>
      <c r="B19" s="4" t="inlineStr">
        <is>
          <t xml:space="preserve"> </t>
        </is>
      </c>
      <c r="C19" s="4" t="inlineStr">
        <is>
          <t xml:space="preserve"> </t>
        </is>
      </c>
      <c r="D19" s="4" t="inlineStr">
        <is>
          <t xml:space="preserve"> </t>
        </is>
      </c>
      <c r="E19" s="4" t="inlineStr">
        <is>
          <t xml:space="preserve"> </t>
        </is>
      </c>
    </row>
    <row r="20">
      <c r="A20" s="4" t="inlineStr">
        <is>
          <t>Basic</t>
        </is>
      </c>
      <c r="B20" s="8" t="n">
        <v>-0.26</v>
      </c>
      <c r="C20" s="8" t="n">
        <v>-0.02</v>
      </c>
      <c r="D20" s="8" t="n">
        <v>-0.54</v>
      </c>
      <c r="E20" s="8" t="n">
        <v>0.03</v>
      </c>
    </row>
    <row r="21">
      <c r="A21" s="4" t="inlineStr">
        <is>
          <t>Diluted</t>
        </is>
      </c>
      <c r="B21" s="8" t="n">
        <v>-0.26</v>
      </c>
      <c r="C21" s="8" t="n">
        <v>-0.02</v>
      </c>
      <c r="D21" s="8" t="n">
        <v>-0.54</v>
      </c>
      <c r="E21" s="8" t="n">
        <v>0.03</v>
      </c>
    </row>
    <row r="22">
      <c r="A22" s="3" t="inlineStr">
        <is>
          <t>Weighted-average shares of common stock outstanding:</t>
        </is>
      </c>
      <c r="B22" s="4" t="inlineStr">
        <is>
          <t xml:space="preserve"> </t>
        </is>
      </c>
      <c r="C22" s="4" t="inlineStr">
        <is>
          <t xml:space="preserve"> </t>
        </is>
      </c>
      <c r="D22" s="4" t="inlineStr">
        <is>
          <t xml:space="preserve"> </t>
        </is>
      </c>
      <c r="E22" s="4" t="inlineStr">
        <is>
          <t xml:space="preserve"> </t>
        </is>
      </c>
    </row>
    <row r="23">
      <c r="A23" s="4" t="inlineStr">
        <is>
          <t>Basic</t>
        </is>
      </c>
      <c r="B23" s="5" t="n">
        <v>72496</v>
      </c>
      <c r="C23" s="5" t="n">
        <v>71983</v>
      </c>
      <c r="D23" s="5" t="n">
        <v>72361</v>
      </c>
      <c r="E23" s="5" t="n">
        <v>71931</v>
      </c>
    </row>
    <row r="24">
      <c r="A24" s="4" t="inlineStr">
        <is>
          <t>DILUTED</t>
        </is>
      </c>
      <c r="B24" s="5" t="n">
        <v>72496</v>
      </c>
      <c r="C24" s="5" t="n">
        <v>71983</v>
      </c>
      <c r="D24" s="5" t="n">
        <v>72361</v>
      </c>
      <c r="E24" s="5" t="n">
        <v>72683</v>
      </c>
    </row>
    <row r="25">
      <c r="A25" s="4" t="inlineStr">
        <is>
          <t>Products and Services [Member]</t>
        </is>
      </c>
      <c r="B25" s="4" t="inlineStr">
        <is>
          <t xml:space="preserve"> </t>
        </is>
      </c>
      <c r="C25" s="4" t="inlineStr">
        <is>
          <t xml:space="preserve"> </t>
        </is>
      </c>
      <c r="D25" s="4" t="inlineStr">
        <is>
          <t xml:space="preserve"> </t>
        </is>
      </c>
      <c r="E25" s="4" t="inlineStr">
        <is>
          <t xml:space="preserve"> </t>
        </is>
      </c>
    </row>
    <row r="26">
      <c r="A26" s="3" t="inlineStr">
        <is>
          <t>NET REVENUES:</t>
        </is>
      </c>
      <c r="B26" s="4" t="inlineStr">
        <is>
          <t xml:space="preserve"> </t>
        </is>
      </c>
      <c r="C26" s="4" t="inlineStr">
        <is>
          <t xml:space="preserve"> </t>
        </is>
      </c>
      <c r="D26" s="4" t="inlineStr">
        <is>
          <t xml:space="preserve"> </t>
        </is>
      </c>
      <c r="E26" s="4" t="inlineStr">
        <is>
          <t xml:space="preserve"> </t>
        </is>
      </c>
    </row>
    <row r="27">
      <c r="A27" s="4" t="inlineStr">
        <is>
          <t>Total revenue</t>
        </is>
      </c>
      <c r="B27" s="6" t="n">
        <v>79167</v>
      </c>
      <c r="C27" s="6" t="n">
        <v>55741</v>
      </c>
      <c r="D27" s="6" t="n">
        <v>144403</v>
      </c>
      <c r="E27" s="6" t="n">
        <v>112320</v>
      </c>
    </row>
    <row r="28">
      <c r="A28" s="4" t="inlineStr">
        <is>
          <t>Other Revenues [Member]</t>
        </is>
      </c>
      <c r="B28" s="4" t="inlineStr">
        <is>
          <t xml:space="preserve"> </t>
        </is>
      </c>
      <c r="C28" s="4" t="inlineStr">
        <is>
          <t xml:space="preserve"> </t>
        </is>
      </c>
      <c r="D28" s="4" t="inlineStr">
        <is>
          <t xml:space="preserve"> </t>
        </is>
      </c>
      <c r="E28" s="4" t="inlineStr">
        <is>
          <t xml:space="preserve"> </t>
        </is>
      </c>
    </row>
    <row r="29">
      <c r="A29" s="3" t="inlineStr">
        <is>
          <t>NET REVENUES:</t>
        </is>
      </c>
      <c r="B29" s="4" t="inlineStr">
        <is>
          <t xml:space="preserve"> </t>
        </is>
      </c>
      <c r="C29" s="4" t="inlineStr">
        <is>
          <t xml:space="preserve"> </t>
        </is>
      </c>
      <c r="D29" s="4" t="inlineStr">
        <is>
          <t xml:space="preserve"> </t>
        </is>
      </c>
      <c r="E29" s="4" t="inlineStr">
        <is>
          <t xml:space="preserve"> </t>
        </is>
      </c>
    </row>
    <row r="30">
      <c r="A30" s="4" t="inlineStr">
        <is>
          <t>Total revenue</t>
        </is>
      </c>
      <c r="B30" s="6" t="n">
        <v>1064</v>
      </c>
      <c r="C30" s="6" t="n">
        <v>1866</v>
      </c>
      <c r="D30" s="6" t="n">
        <v>3535</v>
      </c>
      <c r="E30" s="6" t="n">
        <v>38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Total Net Revenues by Geographic Area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80231</v>
      </c>
      <c r="C4" s="6" t="n">
        <v>57607</v>
      </c>
      <c r="D4" s="6" t="n">
        <v>147938</v>
      </c>
      <c r="E4" s="6" t="n">
        <v>116189</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70320</v>
      </c>
      <c r="C7" s="5" t="n">
        <v>47601</v>
      </c>
      <c r="D7" s="5" t="n">
        <v>128307</v>
      </c>
      <c r="E7" s="5" t="n">
        <v>96700</v>
      </c>
    </row>
    <row r="8">
      <c r="A8" s="4" t="inlineStr">
        <is>
          <t>Europ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2436</v>
      </c>
      <c r="C10" s="5" t="n">
        <v>3325</v>
      </c>
      <c r="D10" s="5" t="n">
        <v>6722</v>
      </c>
      <c r="E10" s="5" t="n">
        <v>7877</v>
      </c>
    </row>
    <row r="11">
      <c r="A11" s="4" t="inlineStr">
        <is>
          <t>Other Region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6" t="n">
        <v>7475</v>
      </c>
      <c r="C13" s="6" t="n">
        <v>6681</v>
      </c>
      <c r="D13" s="6" t="n">
        <v>12909</v>
      </c>
      <c r="E13" s="6" t="n">
        <v>1161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s - Additional Information (Detail)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 from contract with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6" t="n">
        <v>2660</v>
      </c>
      <c r="C4" s="4" t="inlineStr">
        <is>
          <t xml:space="preserve"> </t>
        </is>
      </c>
      <c r="D4" s="6" t="n">
        <v>2660</v>
      </c>
      <c r="E4" s="4" t="inlineStr">
        <is>
          <t xml:space="preserve"> </t>
        </is>
      </c>
      <c r="F4" s="6" t="n">
        <v>2936</v>
      </c>
    </row>
    <row r="5">
      <c r="A5" s="4" t="inlineStr">
        <is>
          <t>Long-term Contrac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 from contract with customer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erred revenue</t>
        </is>
      </c>
      <c r="B7" s="5" t="n">
        <v>914</v>
      </c>
      <c r="C7" s="4" t="inlineStr">
        <is>
          <t xml:space="preserve"> </t>
        </is>
      </c>
      <c r="D7" s="5" t="n">
        <v>914</v>
      </c>
      <c r="E7" s="4" t="inlineStr">
        <is>
          <t xml:space="preserve"> </t>
        </is>
      </c>
      <c r="F7" s="5" t="n">
        <v>1093</v>
      </c>
    </row>
    <row r="8">
      <c r="A8" s="4" t="inlineStr">
        <is>
          <t>Up Front Payment Arrang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from contract with customer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erred revenue</t>
        </is>
      </c>
      <c r="B10" s="6" t="n">
        <v>1746</v>
      </c>
      <c r="C10" s="4" t="inlineStr">
        <is>
          <t xml:space="preserve"> </t>
        </is>
      </c>
      <c r="D10" s="6" t="n">
        <v>1746</v>
      </c>
      <c r="E10" s="4" t="inlineStr">
        <is>
          <t xml:space="preserve"> </t>
        </is>
      </c>
      <c r="F10" s="6" t="n">
        <v>1843</v>
      </c>
    </row>
    <row r="11">
      <c r="A11" s="4" t="inlineStr">
        <is>
          <t>Customer [Member] | Accounts Receivable [Member] | Customer Concentration Risk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from contract with customer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concentration risk</t>
        </is>
      </c>
      <c r="B13" s="4" t="inlineStr">
        <is>
          <t xml:space="preserve"> </t>
        </is>
      </c>
      <c r="C13" s="4" t="inlineStr">
        <is>
          <t xml:space="preserve"> </t>
        </is>
      </c>
      <c r="D13" s="4" t="inlineStr">
        <is>
          <t xml:space="preserve"> </t>
        </is>
      </c>
      <c r="E13" s="4" t="inlineStr">
        <is>
          <t xml:space="preserve"> </t>
        </is>
      </c>
      <c r="F13" s="9" t="n">
        <v>0.1</v>
      </c>
    </row>
    <row r="14">
      <c r="A14" s="4" t="inlineStr">
        <is>
          <t>Customer [Member] | Net Consolidated Revenue [Member] | Customer Concentration Ris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from contract with customer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concentration risk</t>
        </is>
      </c>
      <c r="B16" s="4" t="inlineStr">
        <is>
          <t xml:space="preserve"> </t>
        </is>
      </c>
      <c r="C16" s="9" t="n">
        <v>0.14</v>
      </c>
      <c r="D16" s="4" t="inlineStr">
        <is>
          <t xml:space="preserve"> </t>
        </is>
      </c>
      <c r="E16" s="4" t="inlineStr">
        <is>
          <t xml:space="preserve"> </t>
        </is>
      </c>
      <c r="F16" s="4" t="inlineStr">
        <is>
          <t xml:space="preserve"> </t>
        </is>
      </c>
    </row>
    <row r="17">
      <c r="A17" s="4" t="inlineStr">
        <is>
          <t>Non-commercial Customer One [Member] | Accounts Receivable [Member] | Customer Concentration Ris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 from contract with customer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concentration risk</t>
        </is>
      </c>
      <c r="B19" s="4" t="inlineStr">
        <is>
          <t xml:space="preserve"> </t>
        </is>
      </c>
      <c r="C19" s="4" t="inlineStr">
        <is>
          <t xml:space="preserve"> </t>
        </is>
      </c>
      <c r="D19" s="9" t="n">
        <v>0.48</v>
      </c>
      <c r="E19" s="4" t="inlineStr">
        <is>
          <t xml:space="preserve"> </t>
        </is>
      </c>
      <c r="F19" s="4" t="inlineStr">
        <is>
          <t xml:space="preserve"> </t>
        </is>
      </c>
    </row>
    <row r="20">
      <c r="A20" s="4" t="inlineStr">
        <is>
          <t>Non-commercial Customer One [Member] | Net Consolidated Revenue [Member] | Customer Concentration Ris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 from contract with customer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concentration risk</t>
        </is>
      </c>
      <c r="B22" s="9" t="n">
        <v>0.5600000000000001</v>
      </c>
      <c r="C22" s="4" t="inlineStr">
        <is>
          <t xml:space="preserve"> </t>
        </is>
      </c>
      <c r="D22" s="9" t="n">
        <v>0.39</v>
      </c>
      <c r="E22" s="4" t="inlineStr">
        <is>
          <t xml:space="preserve"> </t>
        </is>
      </c>
      <c r="F22" s="4" t="inlineStr">
        <is>
          <t xml:space="preserve"> </t>
        </is>
      </c>
    </row>
    <row r="23">
      <c r="A23" s="4" t="inlineStr">
        <is>
          <t>Customer Two [Member] | Net Consolidated Revenue [Member] | Customer Concentration Ris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 from contract with customer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concentration risk</t>
        </is>
      </c>
      <c r="B25" s="4" t="inlineStr">
        <is>
          <t xml:space="preserve"> </t>
        </is>
      </c>
      <c r="C25" s="9" t="n">
        <v>0.1</v>
      </c>
      <c r="D25" s="4" t="inlineStr">
        <is>
          <t xml:space="preserve"> </t>
        </is>
      </c>
      <c r="E25" s="9" t="n">
        <v>0.14</v>
      </c>
      <c r="F25" s="4" t="inlineStr">
        <is>
          <t xml:space="preserve"> </t>
        </is>
      </c>
    </row>
    <row r="26">
      <c r="A26" s="4" t="inlineStr">
        <is>
          <t>Customer Three [Member] | Accounts Receivable [Member] | Customer Concentration Ris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 from contract with customer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concentration risk</t>
        </is>
      </c>
      <c r="B28" s="4" t="inlineStr">
        <is>
          <t xml:space="preserve"> </t>
        </is>
      </c>
      <c r="C28" s="4" t="inlineStr">
        <is>
          <t xml:space="preserve"> </t>
        </is>
      </c>
      <c r="D28" s="9" t="n">
        <v>0.1</v>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 Schedule of Goodwill by Operating Segment (Details) - USD ($) $ in Thousands</t>
        </is>
      </c>
      <c r="B1" s="2" t="inlineStr">
        <is>
          <t>3 Months Ended</t>
        </is>
      </c>
      <c r="C1" s="2" t="inlineStr">
        <is>
          <t>6 Months Ended</t>
        </is>
      </c>
    </row>
    <row r="2">
      <c r="B2" s="2" t="inlineStr">
        <is>
          <t>Jun. 30, 2022</t>
        </is>
      </c>
      <c r="C2" s="2" t="inlineStr">
        <is>
          <t>Jun. 30, 2022</t>
        </is>
      </c>
    </row>
    <row r="3">
      <c r="A3" s="3" t="inlineStr">
        <is>
          <t>Goodwill [Line Items]</t>
        </is>
      </c>
      <c r="B3" s="4" t="inlineStr">
        <is>
          <t xml:space="preserve"> </t>
        </is>
      </c>
      <c r="C3" s="4" t="inlineStr">
        <is>
          <t xml:space="preserve"> </t>
        </is>
      </c>
    </row>
    <row r="4">
      <c r="A4" s="4" t="inlineStr">
        <is>
          <t>Beginning Balance</t>
        </is>
      </c>
      <c r="B4" s="4" t="inlineStr">
        <is>
          <t xml:space="preserve"> </t>
        </is>
      </c>
      <c r="C4" s="6" t="n">
        <v>40279</v>
      </c>
    </row>
    <row r="5">
      <c r="A5" s="4" t="inlineStr">
        <is>
          <t>Ending Balance</t>
        </is>
      </c>
      <c r="B5" s="6" t="n">
        <v>36038</v>
      </c>
      <c r="C5" s="5" t="n">
        <v>36038</v>
      </c>
    </row>
    <row r="6">
      <c r="A6" s="4" t="inlineStr">
        <is>
          <t>Diagnostics [Member]</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Beginning Balance</t>
        </is>
      </c>
      <c r="B8" s="4" t="inlineStr">
        <is>
          <t xml:space="preserve"> </t>
        </is>
      </c>
      <c r="C8" s="5" t="n">
        <v>3604</v>
      </c>
    </row>
    <row r="9">
      <c r="A9" s="4" t="inlineStr">
        <is>
          <t>Impairment</t>
        </is>
      </c>
      <c r="B9" s="5" t="n">
        <v>-3600</v>
      </c>
      <c r="C9" s="5" t="n">
        <v>-3604</v>
      </c>
    </row>
    <row r="10">
      <c r="A10" s="4" t="inlineStr">
        <is>
          <t>Molecular Solutions [Memb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Beginning Balance</t>
        </is>
      </c>
      <c r="B12" s="4" t="inlineStr">
        <is>
          <t xml:space="preserve"> </t>
        </is>
      </c>
      <c r="C12" s="5" t="n">
        <v>36675</v>
      </c>
    </row>
    <row r="13">
      <c r="A13" s="4" t="inlineStr">
        <is>
          <t>Change related to foreign currency translation</t>
        </is>
      </c>
      <c r="B13" s="4" t="inlineStr">
        <is>
          <t xml:space="preserve"> </t>
        </is>
      </c>
      <c r="C13" s="5" t="n">
        <v>-637</v>
      </c>
    </row>
    <row r="14">
      <c r="A14" s="4" t="inlineStr">
        <is>
          <t>Ending Balance</t>
        </is>
      </c>
      <c r="B14" s="6" t="n">
        <v>36038</v>
      </c>
      <c r="C14" s="6" t="n">
        <v>3603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22" customWidth="1" min="2" max="2"/>
    <col width="22" customWidth="1" min="3" max="3"/>
  </cols>
  <sheetData>
    <row r="1">
      <c r="A1" s="1" t="inlineStr">
        <is>
          <t>Goodwill - Additional Information (Details) $ in Thousands</t>
        </is>
      </c>
      <c r="B1" s="2" t="inlineStr">
        <is>
          <t>3 Months Ended</t>
        </is>
      </c>
      <c r="C1" s="2" t="inlineStr">
        <is>
          <t>6 Months Ended</t>
        </is>
      </c>
    </row>
    <row r="2">
      <c r="B2" s="2" t="inlineStr">
        <is>
          <t>Jun. 30, 2022 USD ($)</t>
        </is>
      </c>
      <c r="C2" s="2" t="inlineStr">
        <is>
          <t>Jun. 30, 2022 USD ($)</t>
        </is>
      </c>
    </row>
    <row r="3">
      <c r="A3" s="4" t="inlineStr">
        <is>
          <t>Diagnostics [Member]</t>
        </is>
      </c>
      <c r="B3" s="4" t="inlineStr">
        <is>
          <t xml:space="preserve"> </t>
        </is>
      </c>
      <c r="C3" s="4" t="inlineStr">
        <is>
          <t xml:space="preserve"> </t>
        </is>
      </c>
    </row>
    <row r="4">
      <c r="A4" s="3" t="inlineStr">
        <is>
          <t>Goodwill [Line Items]</t>
        </is>
      </c>
      <c r="B4" s="4" t="inlineStr">
        <is>
          <t xml:space="preserve"> </t>
        </is>
      </c>
      <c r="C4" s="4" t="inlineStr">
        <is>
          <t xml:space="preserve"> </t>
        </is>
      </c>
    </row>
    <row r="5">
      <c r="A5" s="4" t="inlineStr">
        <is>
          <t>Pre-tax impairment charge</t>
        </is>
      </c>
      <c r="B5" s="6" t="n">
        <v>3600</v>
      </c>
      <c r="C5" s="6" t="n">
        <v>3604</v>
      </c>
    </row>
    <row r="6">
      <c r="A6" s="4" t="inlineStr">
        <is>
          <t>Discount rate used for income approach</t>
        </is>
      </c>
      <c r="B6" s="9" t="n">
        <v>0.22</v>
      </c>
      <c r="C6" s="9" t="n">
        <v>0.22</v>
      </c>
    </row>
    <row r="7">
      <c r="A7" s="4" t="inlineStr">
        <is>
          <t>Molecular Solutions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Discount rate used for income approach</t>
        </is>
      </c>
      <c r="B9" s="9" t="n">
        <v>0.2</v>
      </c>
      <c r="C9" s="9" t="n">
        <v>0.2</v>
      </c>
    </row>
    <row r="10">
      <c r="A10" s="4" t="inlineStr">
        <is>
          <t>Market-Based Approach [Memb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Weight applied to valuation approach</t>
        </is>
      </c>
      <c r="B12" s="9" t="n">
        <v>0.25</v>
      </c>
      <c r="C12" s="9" t="n">
        <v>0.25</v>
      </c>
    </row>
    <row r="13">
      <c r="A13" s="4" t="inlineStr">
        <is>
          <t>Income-Based Approach [Member]</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Weight applied to valuation approach</t>
        </is>
      </c>
      <c r="B15" s="9" t="n">
        <v>0.75</v>
      </c>
      <c r="C15" s="9" t="n">
        <v>0.7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Jun. 30, 2022</t>
        </is>
      </c>
      <c r="C1" s="2" t="inlineStr">
        <is>
          <t>Dec. 31, 2021</t>
        </is>
      </c>
    </row>
    <row r="2">
      <c r="A2" s="3" t="inlineStr">
        <is>
          <t>Accrued Liabilities, Current [Abstract]</t>
        </is>
      </c>
      <c r="B2" s="4" t="inlineStr">
        <is>
          <t xml:space="preserve"> </t>
        </is>
      </c>
      <c r="C2" s="4" t="inlineStr">
        <is>
          <t xml:space="preserve"> </t>
        </is>
      </c>
    </row>
    <row r="3">
      <c r="A3" s="4" t="inlineStr">
        <is>
          <t>Payroll and related benefits</t>
        </is>
      </c>
      <c r="B3" s="6" t="n">
        <v>11636</v>
      </c>
      <c r="C3" s="6" t="n">
        <v>15570</v>
      </c>
    </row>
    <row r="4">
      <c r="A4" s="4" t="inlineStr">
        <is>
          <t>Commitment to purchase under government contract</t>
        </is>
      </c>
      <c r="B4" s="4" t="inlineStr">
        <is>
          <t xml:space="preserve"> </t>
        </is>
      </c>
      <c r="C4" s="5" t="n">
        <v>8103</v>
      </c>
    </row>
    <row r="5">
      <c r="A5" s="4" t="inlineStr">
        <is>
          <t>Deferred income for government contract</t>
        </is>
      </c>
      <c r="B5" s="5" t="n">
        <v>620</v>
      </c>
      <c r="C5" s="4" t="inlineStr">
        <is>
          <t xml:space="preserve"> </t>
        </is>
      </c>
    </row>
    <row r="6">
      <c r="A6" s="4" t="inlineStr">
        <is>
          <t>Professional fees</t>
        </is>
      </c>
      <c r="B6" s="5" t="n">
        <v>3799</v>
      </c>
      <c r="C6" s="5" t="n">
        <v>3335</v>
      </c>
    </row>
    <row r="7">
      <c r="A7" s="4" t="inlineStr">
        <is>
          <t>Sales tax payable</t>
        </is>
      </c>
      <c r="B7" s="5" t="n">
        <v>1807</v>
      </c>
      <c r="C7" s="5" t="n">
        <v>2227</v>
      </c>
    </row>
    <row r="8">
      <c r="A8" s="4" t="inlineStr">
        <is>
          <t>Other</t>
        </is>
      </c>
      <c r="B8" s="5" t="n">
        <v>5303</v>
      </c>
      <c r="C8" s="5" t="n">
        <v>4543</v>
      </c>
    </row>
    <row r="9">
      <c r="A9" s="4" t="inlineStr">
        <is>
          <t>Accrued expenses and other current liabilities</t>
        </is>
      </c>
      <c r="B9" s="6" t="n">
        <v>23165</v>
      </c>
      <c r="C9" s="6" t="n">
        <v>337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15" customWidth="1" min="2" max="2"/>
  </cols>
  <sheetData>
    <row r="1">
      <c r="A1" s="1" t="inlineStr">
        <is>
          <t>Leases - Additional Information (Detail)</t>
        </is>
      </c>
      <c r="B1" s="2" t="inlineStr">
        <is>
          <t>6 Months Ended</t>
        </is>
      </c>
    </row>
    <row r="2">
      <c r="B2" s="2" t="inlineStr">
        <is>
          <t>Jun. 30, 2022</t>
        </is>
      </c>
    </row>
    <row r="3">
      <c r="A3" s="3" t="inlineStr">
        <is>
          <t>Lessee Lease Description [Line Items]</t>
        </is>
      </c>
      <c r="B3" s="4" t="inlineStr">
        <is>
          <t xml:space="preserve"> </t>
        </is>
      </c>
    </row>
    <row r="4">
      <c r="A4" s="4" t="inlineStr">
        <is>
          <t>Lessee operating and financing lease existence of option to terminate</t>
        </is>
      </c>
      <c r="B4" s="4" t="inlineStr">
        <is>
          <t>true</t>
        </is>
      </c>
    </row>
    <row r="5">
      <c r="A5" s="4" t="inlineStr">
        <is>
          <t>Lessee operating and financing leases, period of options to terminate</t>
        </is>
      </c>
      <c r="B5" s="4" t="inlineStr">
        <is>
          <t>1 year</t>
        </is>
      </c>
    </row>
    <row r="6">
      <c r="A6" s="4" t="inlineStr">
        <is>
          <t>Lessee, operating and finance lease, existence of option to extend</t>
        </is>
      </c>
      <c r="B6" s="4" t="inlineStr">
        <is>
          <t>true</t>
        </is>
      </c>
    </row>
    <row r="7">
      <c r="A7" s="4" t="inlineStr">
        <is>
          <t>Minimum [Member]</t>
        </is>
      </c>
      <c r="B7" s="4" t="inlineStr">
        <is>
          <t xml:space="preserve"> </t>
        </is>
      </c>
    </row>
    <row r="8">
      <c r="A8" s="3" t="inlineStr">
        <is>
          <t>Lessee Lease Description [Line Items]</t>
        </is>
      </c>
      <c r="B8" s="4" t="inlineStr">
        <is>
          <t xml:space="preserve"> </t>
        </is>
      </c>
    </row>
    <row r="9">
      <c r="A9" s="4" t="inlineStr">
        <is>
          <t>Operating and financing leases, remaining lease terms</t>
        </is>
      </c>
      <c r="B9" s="4" t="inlineStr">
        <is>
          <t>1 year</t>
        </is>
      </c>
    </row>
    <row r="10">
      <c r="A10" s="4" t="inlineStr">
        <is>
          <t>Maximum [Member]</t>
        </is>
      </c>
      <c r="B10" s="4" t="inlineStr">
        <is>
          <t xml:space="preserve"> </t>
        </is>
      </c>
    </row>
    <row r="11">
      <c r="A11" s="3" t="inlineStr">
        <is>
          <t>Lessee Lease Description [Line Items]</t>
        </is>
      </c>
      <c r="B11" s="4" t="inlineStr">
        <is>
          <t xml:space="preserve"> </t>
        </is>
      </c>
    </row>
    <row r="12">
      <c r="A12" s="4" t="inlineStr">
        <is>
          <t>Operating and financing leases, remaining lease terms</t>
        </is>
      </c>
      <c r="B12" s="4" t="inlineStr">
        <is>
          <t>11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Expens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811</v>
      </c>
      <c r="C4" s="6" t="n">
        <v>499</v>
      </c>
      <c r="D4" s="6" t="n">
        <v>1510</v>
      </c>
      <c r="E4" s="6" t="n">
        <v>919</v>
      </c>
    </row>
    <row r="5">
      <c r="A5" s="4" t="inlineStr">
        <is>
          <t>Variable and short-term lease cost</t>
        </is>
      </c>
      <c r="B5" s="5" t="n">
        <v>152</v>
      </c>
      <c r="C5" s="4" t="inlineStr">
        <is>
          <t xml:space="preserve"> </t>
        </is>
      </c>
      <c r="D5" s="5" t="n">
        <v>227</v>
      </c>
      <c r="E5" s="4" t="inlineStr">
        <is>
          <t xml:space="preserve"> </t>
        </is>
      </c>
    </row>
    <row r="6">
      <c r="A6" s="3" t="inlineStr">
        <is>
          <t>Finance Lease Cost</t>
        </is>
      </c>
      <c r="B6" s="4" t="inlineStr">
        <is>
          <t xml:space="preserve"> </t>
        </is>
      </c>
      <c r="C6" s="4" t="inlineStr">
        <is>
          <t xml:space="preserve"> </t>
        </is>
      </c>
      <c r="D6" s="4" t="inlineStr">
        <is>
          <t xml:space="preserve"> </t>
        </is>
      </c>
      <c r="E6" s="4" t="inlineStr">
        <is>
          <t xml:space="preserve"> </t>
        </is>
      </c>
    </row>
    <row r="7">
      <c r="A7" s="4" t="inlineStr">
        <is>
          <t>Amortization of right-of use assets</t>
        </is>
      </c>
      <c r="B7" s="5" t="n">
        <v>306</v>
      </c>
      <c r="C7" s="5" t="n">
        <v>212</v>
      </c>
      <c r="D7" s="5" t="n">
        <v>691</v>
      </c>
      <c r="E7" s="5" t="n">
        <v>339</v>
      </c>
    </row>
    <row r="8">
      <c r="A8" s="4" t="inlineStr">
        <is>
          <t>Interest on lease liabilities</t>
        </is>
      </c>
      <c r="B8" s="5" t="n">
        <v>23</v>
      </c>
      <c r="C8" s="5" t="n">
        <v>21</v>
      </c>
      <c r="D8" s="5" t="n">
        <v>55</v>
      </c>
      <c r="E8" s="5" t="n">
        <v>35</v>
      </c>
    </row>
    <row r="9">
      <c r="A9" s="4" t="inlineStr">
        <is>
          <t>Total finance lease cost</t>
        </is>
      </c>
      <c r="B9" s="5" t="n">
        <v>329</v>
      </c>
      <c r="C9" s="5" t="n">
        <v>233</v>
      </c>
      <c r="D9" s="5" t="n">
        <v>746</v>
      </c>
      <c r="E9" s="5" t="n">
        <v>374</v>
      </c>
    </row>
    <row r="10">
      <c r="A10" s="4" t="inlineStr">
        <is>
          <t>Total lease cost</t>
        </is>
      </c>
      <c r="B10" s="6" t="n">
        <v>1292</v>
      </c>
      <c r="C10" s="6" t="n">
        <v>732</v>
      </c>
      <c r="D10" s="6" t="n">
        <v>2483</v>
      </c>
      <c r="E10" s="6" t="n">
        <v>129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Supplemental Cash Flow Information Related to Lease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1027</v>
      </c>
      <c r="C4" s="6" t="n">
        <v>416</v>
      </c>
      <c r="D4" s="6" t="n">
        <v>2213</v>
      </c>
      <c r="E4" s="6" t="n">
        <v>824</v>
      </c>
    </row>
    <row r="5">
      <c r="A5" s="4" t="inlineStr">
        <is>
          <t>Operating cash flows from financing leases</t>
        </is>
      </c>
      <c r="B5" s="5" t="n">
        <v>23</v>
      </c>
      <c r="C5" s="5" t="n">
        <v>21</v>
      </c>
      <c r="D5" s="5" t="n">
        <v>55</v>
      </c>
      <c r="E5" s="5" t="n">
        <v>35</v>
      </c>
    </row>
    <row r="6">
      <c r="A6" s="4" t="inlineStr">
        <is>
          <t>Financing cash flows from financing leases</t>
        </is>
      </c>
      <c r="B6" s="5" t="n">
        <v>239</v>
      </c>
      <c r="C6" s="5" t="n">
        <v>228</v>
      </c>
      <c r="D6" s="5" t="n">
        <v>392</v>
      </c>
      <c r="E6" s="5" t="n">
        <v>510</v>
      </c>
    </row>
    <row r="7">
      <c r="A7" s="3" t="inlineStr">
        <is>
          <t>Non-cash activity:</t>
        </is>
      </c>
      <c r="B7" s="4" t="inlineStr">
        <is>
          <t xml:space="preserve"> </t>
        </is>
      </c>
      <c r="C7" s="4" t="inlineStr">
        <is>
          <t xml:space="preserve"> </t>
        </is>
      </c>
      <c r="D7" s="4" t="inlineStr">
        <is>
          <t xml:space="preserve"> </t>
        </is>
      </c>
      <c r="E7" s="4" t="inlineStr">
        <is>
          <t xml:space="preserve"> </t>
        </is>
      </c>
    </row>
    <row r="8">
      <c r="A8" s="4" t="inlineStr">
        <is>
          <t>Right-of-use assets obtained in exchange for operating lease obligations</t>
        </is>
      </c>
      <c r="B8" s="6" t="n">
        <v>5131</v>
      </c>
      <c r="C8" s="6" t="n">
        <v>7205</v>
      </c>
      <c r="D8" s="5" t="n">
        <v>8797</v>
      </c>
      <c r="E8" s="6" t="n">
        <v>7834</v>
      </c>
    </row>
    <row r="9">
      <c r="A9" s="4" t="inlineStr">
        <is>
          <t>Right-of-use assets obtained in exchange for finance lease obligations</t>
        </is>
      </c>
      <c r="B9" s="4" t="inlineStr">
        <is>
          <t xml:space="preserve"> </t>
        </is>
      </c>
      <c r="C9" s="4" t="inlineStr">
        <is>
          <t xml:space="preserve"> </t>
        </is>
      </c>
      <c r="D9" s="6" t="n">
        <v>117</v>
      </c>
      <c r="E9"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Supplemental Balance Sheet Information Related to Leases (Detail) - USD ($) $ in Thousand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Right-of-use assets</t>
        </is>
      </c>
      <c r="B3" s="6" t="n">
        <v>16451</v>
      </c>
      <c r="C3" s="6" t="n">
        <v>9056</v>
      </c>
    </row>
    <row r="4">
      <c r="A4" s="3" t="inlineStr">
        <is>
          <t>Lease liabilities:</t>
        </is>
      </c>
      <c r="B4" s="4" t="inlineStr">
        <is>
          <t xml:space="preserve"> </t>
        </is>
      </c>
      <c r="C4" s="4" t="inlineStr">
        <is>
          <t xml:space="preserve"> </t>
        </is>
      </c>
    </row>
    <row r="5">
      <c r="A5" s="4" t="inlineStr">
        <is>
          <t>Current lease liabilities</t>
        </is>
      </c>
      <c r="B5" s="5" t="n">
        <v>2054</v>
      </c>
      <c r="C5" s="5" t="n">
        <v>2181</v>
      </c>
    </row>
    <row r="6">
      <c r="A6" s="4" t="inlineStr">
        <is>
          <t>Non-current lease liabilities</t>
        </is>
      </c>
      <c r="B6" s="5" t="n">
        <v>14978</v>
      </c>
      <c r="C6" s="5" t="n">
        <v>7202</v>
      </c>
    </row>
    <row r="7">
      <c r="A7" s="4" t="inlineStr">
        <is>
          <t>Total operating lease liabilities</t>
        </is>
      </c>
      <c r="B7" s="5" t="n">
        <v>17032</v>
      </c>
      <c r="C7" s="5" t="n">
        <v>9383</v>
      </c>
    </row>
    <row r="8">
      <c r="A8" s="3" t="inlineStr">
        <is>
          <t>Finance Leases</t>
        </is>
      </c>
      <c r="B8" s="4" t="inlineStr">
        <is>
          <t xml:space="preserve"> </t>
        </is>
      </c>
      <c r="C8" s="4" t="inlineStr">
        <is>
          <t xml:space="preserve"> </t>
        </is>
      </c>
    </row>
    <row r="9">
      <c r="A9" s="4" t="inlineStr">
        <is>
          <t>Right-of-use assets</t>
        </is>
      </c>
      <c r="B9" s="5" t="n">
        <v>1887</v>
      </c>
      <c r="C9" s="5" t="n">
        <v>2493</v>
      </c>
    </row>
    <row r="10">
      <c r="A10" s="3" t="inlineStr">
        <is>
          <t>Lease liabilities:</t>
        </is>
      </c>
      <c r="B10" s="4" t="inlineStr">
        <is>
          <t xml:space="preserve"> </t>
        </is>
      </c>
      <c r="C10" s="4" t="inlineStr">
        <is>
          <t xml:space="preserve"> </t>
        </is>
      </c>
    </row>
    <row r="11">
      <c r="A11" s="4" t="inlineStr">
        <is>
          <t>Current lease liabilities</t>
        </is>
      </c>
      <c r="B11" s="5" t="n">
        <v>1182</v>
      </c>
      <c r="C11" s="5" t="n">
        <v>939</v>
      </c>
    </row>
    <row r="12">
      <c r="A12" s="4" t="inlineStr">
        <is>
          <t>Non-current lease liabilities</t>
        </is>
      </c>
      <c r="B12" s="5" t="n">
        <v>1445</v>
      </c>
      <c r="C12" s="5" t="n">
        <v>1952</v>
      </c>
    </row>
    <row r="13">
      <c r="A13" s="4" t="inlineStr">
        <is>
          <t>Total finance lease liabilities</t>
        </is>
      </c>
      <c r="B13" s="6" t="n">
        <v>2627</v>
      </c>
      <c r="C13" s="6" t="n">
        <v>28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25" customWidth="1" min="2" max="2"/>
    <col width="25" customWidth="1" min="3" max="3"/>
  </cols>
  <sheetData>
    <row r="1">
      <c r="A1" s="1" t="inlineStr">
        <is>
          <t>Leases - Summary of Lease Term and Discount Rate (Detail)</t>
        </is>
      </c>
      <c r="B1" s="2" t="inlineStr">
        <is>
          <t>Jun. 30, 2022</t>
        </is>
      </c>
      <c r="C1" s="2" t="inlineStr">
        <is>
          <t>Dec. 31, 2021</t>
        </is>
      </c>
    </row>
    <row r="2">
      <c r="A2" s="3" t="inlineStr">
        <is>
          <t>Weighted Average Remaining Lease Term</t>
        </is>
      </c>
      <c r="B2" s="4" t="inlineStr">
        <is>
          <t xml:space="preserve"> </t>
        </is>
      </c>
      <c r="C2" s="4" t="inlineStr">
        <is>
          <t xml:space="preserve"> </t>
        </is>
      </c>
    </row>
    <row r="3">
      <c r="A3" s="4" t="inlineStr">
        <is>
          <t>Weighted-average remaining lease term—operating leases</t>
        </is>
      </c>
      <c r="B3" s="4" t="inlineStr">
        <is>
          <t>7 years 8 months 23 days</t>
        </is>
      </c>
      <c r="C3" s="4" t="inlineStr">
        <is>
          <t>5 years 3 months 3 days</t>
        </is>
      </c>
    </row>
    <row r="4">
      <c r="A4" s="4" t="inlineStr">
        <is>
          <t>Weighted-average remaining lease term—finance leases</t>
        </is>
      </c>
      <c r="B4" s="4" t="inlineStr">
        <is>
          <t>1 year 9 months 25 days</t>
        </is>
      </c>
      <c r="C4" s="4" t="inlineStr">
        <is>
          <t>2 years 2 months 15 days</t>
        </is>
      </c>
    </row>
    <row r="5">
      <c r="A5" s="3" t="inlineStr">
        <is>
          <t>Weighted Average Discount Rate</t>
        </is>
      </c>
      <c r="B5" s="4" t="inlineStr">
        <is>
          <t xml:space="preserve"> </t>
        </is>
      </c>
      <c r="C5" s="4" t="inlineStr">
        <is>
          <t xml:space="preserve"> </t>
        </is>
      </c>
    </row>
    <row r="6">
      <c r="A6" s="4" t="inlineStr">
        <is>
          <t>Weighted-average discount rate—operating leases</t>
        </is>
      </c>
      <c r="B6" s="10" t="n">
        <v>0.0427</v>
      </c>
      <c r="C6" s="10" t="n">
        <v>0.039</v>
      </c>
    </row>
    <row r="7">
      <c r="A7" s="4" t="inlineStr">
        <is>
          <t>Weighted-average discount rate—finance leases</t>
        </is>
      </c>
      <c r="B7" s="10" t="n">
        <v>0.0352</v>
      </c>
      <c r="C7" s="10" t="n">
        <v>0.03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8802</v>
      </c>
      <c r="C4" s="6" t="n">
        <v>-1364</v>
      </c>
      <c r="D4" s="6" t="n">
        <v>-38769</v>
      </c>
      <c r="E4" s="6" t="n">
        <v>241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urrency translation adjustments</t>
        </is>
      </c>
      <c r="B6" s="5" t="n">
        <v>-4349</v>
      </c>
      <c r="C6" s="5" t="n">
        <v>1403</v>
      </c>
      <c r="D6" s="5" t="n">
        <v>-2593</v>
      </c>
      <c r="E6" s="5" t="n">
        <v>2755</v>
      </c>
    </row>
    <row r="7">
      <c r="A7" s="4" t="inlineStr">
        <is>
          <t>Unrealized gain (loss) on marketable securities</t>
        </is>
      </c>
      <c r="B7" s="5" t="n">
        <v>82</v>
      </c>
      <c r="C7" s="5" t="n">
        <v>-122</v>
      </c>
      <c r="D7" s="5" t="n">
        <v>156</v>
      </c>
      <c r="E7" s="5" t="n">
        <v>-101</v>
      </c>
    </row>
    <row r="8">
      <c r="A8" s="4" t="inlineStr">
        <is>
          <t>COMPREHENSIVE INCOME (LOSS)</t>
        </is>
      </c>
      <c r="B8" s="6" t="n">
        <v>-23069</v>
      </c>
      <c r="C8" s="6" t="n">
        <v>-83</v>
      </c>
      <c r="D8" s="6" t="n">
        <v>-41206</v>
      </c>
      <c r="E8" s="6" t="n">
        <v>506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inimum Lease Payments by Period Expected (Detail) - USD ($) $ in Thousands</t>
        </is>
      </c>
      <c r="B1" s="2" t="inlineStr">
        <is>
          <t>Jun. 30, 2022</t>
        </is>
      </c>
      <c r="C1" s="2" t="inlineStr">
        <is>
          <t>Dec. 31, 2021</t>
        </is>
      </c>
    </row>
    <row r="2">
      <c r="A2" s="3" t="inlineStr">
        <is>
          <t>Finance Lease Liabilities, Payments, Due [Abstract]</t>
        </is>
      </c>
      <c r="B2" s="4" t="inlineStr">
        <is>
          <t xml:space="preserve"> </t>
        </is>
      </c>
      <c r="C2" s="4" t="inlineStr">
        <is>
          <t xml:space="preserve"> </t>
        </is>
      </c>
    </row>
    <row r="3">
      <c r="A3" s="4" t="inlineStr">
        <is>
          <t>2022 (excluding the six months ended June 30, 2022)</t>
        </is>
      </c>
      <c r="B3" s="6" t="n">
        <v>710</v>
      </c>
      <c r="C3" s="4" t="inlineStr">
        <is>
          <t xml:space="preserve"> </t>
        </is>
      </c>
    </row>
    <row r="4">
      <c r="A4" s="4" t="inlineStr">
        <is>
          <t>2023</t>
        </is>
      </c>
      <c r="B4" s="5" t="n">
        <v>1283</v>
      </c>
      <c r="C4" s="4" t="inlineStr">
        <is>
          <t xml:space="preserve"> </t>
        </is>
      </c>
    </row>
    <row r="5">
      <c r="A5" s="4" t="inlineStr">
        <is>
          <t>2024</t>
        </is>
      </c>
      <c r="B5" s="5" t="n">
        <v>740</v>
      </c>
      <c r="C5" s="4" t="inlineStr">
        <is>
          <t xml:space="preserve"> </t>
        </is>
      </c>
    </row>
    <row r="6">
      <c r="A6" s="4" t="inlineStr">
        <is>
          <t>2025</t>
        </is>
      </c>
      <c r="B6" s="5" t="n">
        <v>19</v>
      </c>
      <c r="C6" s="4" t="inlineStr">
        <is>
          <t xml:space="preserve"> </t>
        </is>
      </c>
    </row>
    <row r="7">
      <c r="A7" s="4" t="inlineStr">
        <is>
          <t>2026</t>
        </is>
      </c>
      <c r="B7" s="5" t="n">
        <v>11</v>
      </c>
      <c r="C7" s="4" t="inlineStr">
        <is>
          <t xml:space="preserve"> </t>
        </is>
      </c>
    </row>
    <row r="8">
      <c r="A8" s="4" t="inlineStr">
        <is>
          <t>Total minimum finance lease payments</t>
        </is>
      </c>
      <c r="B8" s="5" t="n">
        <v>2763</v>
      </c>
      <c r="C8" s="4" t="inlineStr">
        <is>
          <t xml:space="preserve"> </t>
        </is>
      </c>
    </row>
    <row r="9">
      <c r="A9" s="4" t="inlineStr">
        <is>
          <t>Less: imputed interest</t>
        </is>
      </c>
      <c r="B9" s="5" t="n">
        <v>-136</v>
      </c>
      <c r="C9" s="4" t="inlineStr">
        <is>
          <t xml:space="preserve"> </t>
        </is>
      </c>
    </row>
    <row r="10">
      <c r="A10" s="4" t="inlineStr">
        <is>
          <t>Present value of finance lease liabilities</t>
        </is>
      </c>
      <c r="B10" s="5" t="n">
        <v>2627</v>
      </c>
      <c r="C10" s="6" t="n">
        <v>2891</v>
      </c>
    </row>
    <row r="11">
      <c r="A11" s="3" t="inlineStr">
        <is>
          <t>Operating Lease Liabilities, Payments Due [Abstract]</t>
        </is>
      </c>
      <c r="B11" s="4" t="inlineStr">
        <is>
          <t xml:space="preserve"> </t>
        </is>
      </c>
      <c r="C11" s="4" t="inlineStr">
        <is>
          <t xml:space="preserve"> </t>
        </is>
      </c>
    </row>
    <row r="12">
      <c r="A12" s="4" t="inlineStr">
        <is>
          <t>2022 (excluding the six months ended June 30, 2022)</t>
        </is>
      </c>
      <c r="B12" s="5" t="n">
        <v>1496</v>
      </c>
      <c r="C12" s="4" t="inlineStr">
        <is>
          <t xml:space="preserve"> </t>
        </is>
      </c>
    </row>
    <row r="13">
      <c r="A13" s="4" t="inlineStr">
        <is>
          <t>2023</t>
        </is>
      </c>
      <c r="B13" s="5" t="n">
        <v>1879</v>
      </c>
      <c r="C13" s="4" t="inlineStr">
        <is>
          <t xml:space="preserve"> </t>
        </is>
      </c>
    </row>
    <row r="14">
      <c r="A14" s="4" t="inlineStr">
        <is>
          <t>2024</t>
        </is>
      </c>
      <c r="B14" s="5" t="n">
        <v>2969</v>
      </c>
      <c r="C14" s="4" t="inlineStr">
        <is>
          <t xml:space="preserve"> </t>
        </is>
      </c>
    </row>
    <row r="15">
      <c r="A15" s="4" t="inlineStr">
        <is>
          <t>2025</t>
        </is>
      </c>
      <c r="B15" s="5" t="n">
        <v>2619</v>
      </c>
      <c r="C15" s="4" t="inlineStr">
        <is>
          <t xml:space="preserve"> </t>
        </is>
      </c>
    </row>
    <row r="16">
      <c r="A16" s="4" t="inlineStr">
        <is>
          <t>2026</t>
        </is>
      </c>
      <c r="B16" s="5" t="n">
        <v>2422</v>
      </c>
      <c r="C16" s="4" t="inlineStr">
        <is>
          <t xml:space="preserve"> </t>
        </is>
      </c>
    </row>
    <row r="17">
      <c r="A17" s="4" t="inlineStr">
        <is>
          <t>Thereafter</t>
        </is>
      </c>
      <c r="B17" s="5" t="n">
        <v>9021</v>
      </c>
      <c r="C17" s="4" t="inlineStr">
        <is>
          <t xml:space="preserve"> </t>
        </is>
      </c>
    </row>
    <row r="18">
      <c r="A18" s="4" t="inlineStr">
        <is>
          <t>Total minimum operating Lease Payments</t>
        </is>
      </c>
      <c r="B18" s="5" t="n">
        <v>20406</v>
      </c>
      <c r="C18" s="4" t="inlineStr">
        <is>
          <t xml:space="preserve"> </t>
        </is>
      </c>
    </row>
    <row r="19">
      <c r="A19" s="4" t="inlineStr">
        <is>
          <t>Less: imputed interest</t>
        </is>
      </c>
      <c r="B19" s="5" t="n">
        <v>-3374</v>
      </c>
      <c r="C19" s="4" t="inlineStr">
        <is>
          <t xml:space="preserve"> </t>
        </is>
      </c>
    </row>
    <row r="20">
      <c r="A20" s="4" t="inlineStr">
        <is>
          <t>Present value of operating lease liabilities</t>
        </is>
      </c>
      <c r="B20" s="6" t="n">
        <v>17032</v>
      </c>
      <c r="C20" s="6" t="n">
        <v>93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Summary of Reconciliation of Changes in Stockholders' Equity (Detail)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4" t="inlineStr">
        <is>
          <t>Beginning Balance</t>
        </is>
      </c>
      <c r="B3" s="6" t="n">
        <v>364886</v>
      </c>
      <c r="C3" s="6" t="n">
        <v>380533</v>
      </c>
      <c r="D3" s="6" t="n">
        <v>403544</v>
      </c>
      <c r="E3" s="6" t="n">
        <v>398571</v>
      </c>
      <c r="F3" s="6" t="n">
        <v>380533</v>
      </c>
      <c r="G3" s="6" t="n">
        <v>398571</v>
      </c>
    </row>
    <row r="4">
      <c r="A4" s="4" t="inlineStr">
        <is>
          <t>Common stock issued upon exercise of options</t>
        </is>
      </c>
      <c r="B4" s="4" t="inlineStr">
        <is>
          <t xml:space="preserve"> </t>
        </is>
      </c>
      <c r="C4" s="5" t="n">
        <v>15</v>
      </c>
      <c r="D4" s="5" t="n">
        <v>29</v>
      </c>
      <c r="E4" s="5" t="n">
        <v>92</v>
      </c>
      <c r="F4" s="4" t="inlineStr">
        <is>
          <t xml:space="preserve"> </t>
        </is>
      </c>
      <c r="G4" s="4" t="inlineStr">
        <is>
          <t xml:space="preserve"> </t>
        </is>
      </c>
    </row>
    <row r="5">
      <c r="A5" s="4" t="inlineStr">
        <is>
          <t>Exercised</t>
        </is>
      </c>
      <c r="B5" s="4" t="inlineStr">
        <is>
          <t xml:space="preserve"> </t>
        </is>
      </c>
      <c r="C5" s="4" t="inlineStr">
        <is>
          <t xml:space="preserve"> </t>
        </is>
      </c>
      <c r="D5" s="4" t="inlineStr">
        <is>
          <t xml:space="preserve"> </t>
        </is>
      </c>
      <c r="E5" s="4" t="inlineStr">
        <is>
          <t xml:space="preserve"> </t>
        </is>
      </c>
      <c r="F5" s="5" t="n">
        <v>2000</v>
      </c>
      <c r="G5" s="4" t="inlineStr">
        <is>
          <t xml:space="preserve"> </t>
        </is>
      </c>
    </row>
    <row r="6">
      <c r="A6" s="4" t="inlineStr">
        <is>
          <t>Purchase and retirement of common shares</t>
        </is>
      </c>
      <c r="B6" s="5" t="n">
        <v>-905</v>
      </c>
      <c r="C6" s="5" t="n">
        <v>-1049</v>
      </c>
      <c r="D6" s="5" t="n">
        <v>-147</v>
      </c>
      <c r="E6" s="5" t="n">
        <v>-1730</v>
      </c>
      <c r="F6" s="4" t="inlineStr">
        <is>
          <t xml:space="preserve"> </t>
        </is>
      </c>
      <c r="G6" s="4" t="inlineStr">
        <is>
          <t xml:space="preserve"> </t>
        </is>
      </c>
    </row>
    <row r="7">
      <c r="A7" s="4" t="inlineStr">
        <is>
          <t>Stock-based compensation</t>
        </is>
      </c>
      <c r="B7" s="5" t="n">
        <v>3280</v>
      </c>
      <c r="C7" s="5" t="n">
        <v>3524</v>
      </c>
      <c r="D7" s="5" t="n">
        <v>1473</v>
      </c>
      <c r="E7" s="5" t="n">
        <v>1464</v>
      </c>
      <c r="F7" s="4" t="inlineStr">
        <is>
          <t xml:space="preserve"> </t>
        </is>
      </c>
      <c r="G7" s="4" t="inlineStr">
        <is>
          <t xml:space="preserve"> </t>
        </is>
      </c>
    </row>
    <row r="8">
      <c r="A8" s="4" t="inlineStr">
        <is>
          <t>Net income (loss)</t>
        </is>
      </c>
      <c r="B8" s="5" t="n">
        <v>-18802</v>
      </c>
      <c r="C8" s="5" t="n">
        <v>-19967</v>
      </c>
      <c r="D8" s="5" t="n">
        <v>-1364</v>
      </c>
      <c r="E8" s="5" t="n">
        <v>3774</v>
      </c>
      <c r="F8" s="6" t="n">
        <v>-38769</v>
      </c>
      <c r="G8" s="5" t="n">
        <v>2410</v>
      </c>
    </row>
    <row r="9">
      <c r="A9" s="4" t="inlineStr">
        <is>
          <t>Currency translation adjustments</t>
        </is>
      </c>
      <c r="B9" s="5" t="n">
        <v>-4349</v>
      </c>
      <c r="C9" s="5" t="n">
        <v>1756</v>
      </c>
      <c r="D9" s="5" t="n">
        <v>1403</v>
      </c>
      <c r="E9" s="5" t="n">
        <v>1352</v>
      </c>
      <c r="F9" s="5" t="n">
        <v>-2593</v>
      </c>
      <c r="G9" s="5" t="n">
        <v>2755</v>
      </c>
    </row>
    <row r="10">
      <c r="A10" s="4" t="inlineStr">
        <is>
          <t>Unrealized gain (loss) on marketable securities</t>
        </is>
      </c>
      <c r="B10" s="5" t="n">
        <v>82</v>
      </c>
      <c r="C10" s="5" t="n">
        <v>74</v>
      </c>
      <c r="D10" s="5" t="n">
        <v>-122</v>
      </c>
      <c r="E10" s="5" t="n">
        <v>21</v>
      </c>
      <c r="F10" s="5" t="n">
        <v>156</v>
      </c>
      <c r="G10" s="5" t="n">
        <v>-101</v>
      </c>
    </row>
    <row r="11">
      <c r="A11" s="4" t="inlineStr">
        <is>
          <t>Ending Balance</t>
        </is>
      </c>
      <c r="B11" s="6" t="n">
        <v>344192</v>
      </c>
      <c r="C11" s="6" t="n">
        <v>364886</v>
      </c>
      <c r="D11" s="6" t="n">
        <v>404816</v>
      </c>
      <c r="E11" s="6" t="n">
        <v>403544</v>
      </c>
      <c r="F11" s="6" t="n">
        <v>344192</v>
      </c>
      <c r="G11" s="6" t="n">
        <v>404816</v>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ginning Balance, Shares</t>
        </is>
      </c>
      <c r="B13" s="5" t="n">
        <v>72307000</v>
      </c>
      <c r="C13" s="5" t="n">
        <v>72069000</v>
      </c>
      <c r="D13" s="5" t="n">
        <v>71956000</v>
      </c>
      <c r="E13" s="5" t="n">
        <v>71738000</v>
      </c>
      <c r="F13" s="5" t="n">
        <v>72069000</v>
      </c>
      <c r="G13" s="5" t="n">
        <v>71738000</v>
      </c>
    </row>
    <row r="14">
      <c r="A14" s="4" t="inlineStr">
        <is>
          <t>Exercised</t>
        </is>
      </c>
      <c r="B14" s="4" t="inlineStr">
        <is>
          <t xml:space="preserve"> </t>
        </is>
      </c>
      <c r="C14" s="5" t="n">
        <v>2000</v>
      </c>
      <c r="D14" s="5" t="n">
        <v>3000</v>
      </c>
      <c r="E14" s="5" t="n">
        <v>11000</v>
      </c>
      <c r="F14" s="4" t="inlineStr">
        <is>
          <t xml:space="preserve"> </t>
        </is>
      </c>
      <c r="G14" s="4" t="inlineStr">
        <is>
          <t xml:space="preserve"> </t>
        </is>
      </c>
    </row>
    <row r="15">
      <c r="A15" s="4" t="inlineStr">
        <is>
          <t>Vesting of restricted stock and performance stock units, Shares</t>
        </is>
      </c>
      <c r="B15" s="5" t="n">
        <v>407000</v>
      </c>
      <c r="C15" s="5" t="n">
        <v>352000</v>
      </c>
      <c r="D15" s="5" t="n">
        <v>64000</v>
      </c>
      <c r="E15" s="5" t="n">
        <v>318000</v>
      </c>
      <c r="F15" s="4" t="inlineStr">
        <is>
          <t xml:space="preserve"> </t>
        </is>
      </c>
      <c r="G15" s="4" t="inlineStr">
        <is>
          <t xml:space="preserve"> </t>
        </is>
      </c>
    </row>
    <row r="16">
      <c r="A16" s="4" t="inlineStr">
        <is>
          <t>Purchase and retirement of common shares, Shares</t>
        </is>
      </c>
      <c r="B16" s="5" t="n">
        <v>-142000</v>
      </c>
      <c r="C16" s="5" t="n">
        <v>-116000</v>
      </c>
      <c r="D16" s="5" t="n">
        <v>-15000</v>
      </c>
      <c r="E16" s="5" t="n">
        <v>-111000</v>
      </c>
      <c r="F16" s="4" t="inlineStr">
        <is>
          <t xml:space="preserve"> </t>
        </is>
      </c>
      <c r="G16" s="4" t="inlineStr">
        <is>
          <t xml:space="preserve"> </t>
        </is>
      </c>
    </row>
    <row r="17">
      <c r="A17" s="4" t="inlineStr">
        <is>
          <t>Ending Balance, Shares</t>
        </is>
      </c>
      <c r="B17" s="5" t="n">
        <v>72572000</v>
      </c>
      <c r="C17" s="5" t="n">
        <v>72307000</v>
      </c>
      <c r="D17" s="5" t="n">
        <v>72008000</v>
      </c>
      <c r="E17" s="5" t="n">
        <v>71956000</v>
      </c>
      <c r="F17" s="5" t="n">
        <v>72572000</v>
      </c>
      <c r="G17" s="5" t="n">
        <v>72008000</v>
      </c>
    </row>
    <row r="18">
      <c r="A18" s="4" t="inlineStr">
        <is>
          <t>Additional Paid-in Capit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t>
        </is>
      </c>
      <c r="B19" s="6" t="n">
        <v>513553</v>
      </c>
      <c r="C19" s="6" t="n">
        <v>511063</v>
      </c>
      <c r="D19" s="6" t="n">
        <v>504949</v>
      </c>
      <c r="E19" s="6" t="n">
        <v>505123</v>
      </c>
      <c r="F19" s="6" t="n">
        <v>511063</v>
      </c>
      <c r="G19" s="6" t="n">
        <v>505123</v>
      </c>
    </row>
    <row r="20">
      <c r="A20" s="4" t="inlineStr">
        <is>
          <t>Common stock issued upon exercise of options</t>
        </is>
      </c>
      <c r="B20" s="4" t="inlineStr">
        <is>
          <t xml:space="preserve"> </t>
        </is>
      </c>
      <c r="C20" s="5" t="n">
        <v>15</v>
      </c>
      <c r="D20" s="5" t="n">
        <v>29</v>
      </c>
      <c r="E20" s="5" t="n">
        <v>92</v>
      </c>
      <c r="F20" s="4" t="inlineStr">
        <is>
          <t xml:space="preserve"> </t>
        </is>
      </c>
      <c r="G20" s="4" t="inlineStr">
        <is>
          <t xml:space="preserve"> </t>
        </is>
      </c>
    </row>
    <row r="21">
      <c r="A21" s="4" t="inlineStr">
        <is>
          <t>Purchase and retirement of common shares</t>
        </is>
      </c>
      <c r="B21" s="5" t="n">
        <v>-905</v>
      </c>
      <c r="C21" s="5" t="n">
        <v>-1049</v>
      </c>
      <c r="D21" s="5" t="n">
        <v>-147</v>
      </c>
      <c r="E21" s="5" t="n">
        <v>-1730</v>
      </c>
      <c r="F21" s="4" t="inlineStr">
        <is>
          <t xml:space="preserve"> </t>
        </is>
      </c>
      <c r="G21" s="4" t="inlineStr">
        <is>
          <t xml:space="preserve"> </t>
        </is>
      </c>
    </row>
    <row r="22">
      <c r="A22" s="4" t="inlineStr">
        <is>
          <t>Stock-based compensation</t>
        </is>
      </c>
      <c r="B22" s="5" t="n">
        <v>3280</v>
      </c>
      <c r="C22" s="5" t="n">
        <v>3524</v>
      </c>
      <c r="D22" s="5" t="n">
        <v>1473</v>
      </c>
      <c r="E22" s="5" t="n">
        <v>1464</v>
      </c>
      <c r="F22" s="4" t="inlineStr">
        <is>
          <t xml:space="preserve"> </t>
        </is>
      </c>
      <c r="G22" s="4" t="inlineStr">
        <is>
          <t xml:space="preserve"> </t>
        </is>
      </c>
    </row>
    <row r="23">
      <c r="A23" s="4" t="inlineStr">
        <is>
          <t>Ending Balance</t>
        </is>
      </c>
      <c r="B23" s="5" t="n">
        <v>515928</v>
      </c>
      <c r="C23" s="5" t="n">
        <v>513553</v>
      </c>
      <c r="D23" s="5" t="n">
        <v>506304</v>
      </c>
      <c r="E23" s="5" t="n">
        <v>504949</v>
      </c>
      <c r="F23" s="5" t="n">
        <v>515928</v>
      </c>
      <c r="G23" s="5" t="n">
        <v>506304</v>
      </c>
    </row>
    <row r="24">
      <c r="A24" s="4" t="inlineStr">
        <is>
          <t>Accumulated Other Comprehensive Los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ginning Balance</t>
        </is>
      </c>
      <c r="B25" s="5" t="n">
        <v>-8247</v>
      </c>
      <c r="C25" s="5" t="n">
        <v>-10077</v>
      </c>
      <c r="D25" s="5" t="n">
        <v>-7724</v>
      </c>
      <c r="E25" s="5" t="n">
        <v>-9097</v>
      </c>
      <c r="F25" s="5" t="n">
        <v>-10077</v>
      </c>
      <c r="G25" s="5" t="n">
        <v>-9097</v>
      </c>
    </row>
    <row r="26">
      <c r="A26" s="4" t="inlineStr">
        <is>
          <t>Currency translation adjustments</t>
        </is>
      </c>
      <c r="B26" s="5" t="n">
        <v>-4349</v>
      </c>
      <c r="C26" s="5" t="n">
        <v>1756</v>
      </c>
      <c r="D26" s="5" t="n">
        <v>1403</v>
      </c>
      <c r="E26" s="5" t="n">
        <v>1352</v>
      </c>
      <c r="F26" s="4" t="inlineStr">
        <is>
          <t xml:space="preserve"> </t>
        </is>
      </c>
      <c r="G26" s="4" t="inlineStr">
        <is>
          <t xml:space="preserve"> </t>
        </is>
      </c>
    </row>
    <row r="27">
      <c r="A27" s="4" t="inlineStr">
        <is>
          <t>Unrealized gain (loss) on marketable securities</t>
        </is>
      </c>
      <c r="B27" s="5" t="n">
        <v>82</v>
      </c>
      <c r="C27" s="5" t="n">
        <v>74</v>
      </c>
      <c r="D27" s="5" t="n">
        <v>-122</v>
      </c>
      <c r="E27" s="5" t="n">
        <v>21</v>
      </c>
      <c r="F27" s="4" t="inlineStr">
        <is>
          <t xml:space="preserve"> </t>
        </is>
      </c>
      <c r="G27" s="4" t="inlineStr">
        <is>
          <t xml:space="preserve"> </t>
        </is>
      </c>
    </row>
    <row r="28">
      <c r="A28" s="4" t="inlineStr">
        <is>
          <t>Ending Balance</t>
        </is>
      </c>
      <c r="B28" s="5" t="n">
        <v>-12514</v>
      </c>
      <c r="C28" s="5" t="n">
        <v>-8247</v>
      </c>
      <c r="D28" s="5" t="n">
        <v>-6443</v>
      </c>
      <c r="E28" s="5" t="n">
        <v>-7724</v>
      </c>
      <c r="F28" s="5" t="n">
        <v>-12514</v>
      </c>
      <c r="G28" s="5" t="n">
        <v>-6443</v>
      </c>
    </row>
    <row r="29">
      <c r="A29" s="4" t="inlineStr">
        <is>
          <t>Accumulated Defici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eginning Balance</t>
        </is>
      </c>
      <c r="B30" s="5" t="n">
        <v>-140420</v>
      </c>
      <c r="C30" s="5" t="n">
        <v>-120453</v>
      </c>
      <c r="D30" s="5" t="n">
        <v>-93681</v>
      </c>
      <c r="E30" s="5" t="n">
        <v>-97455</v>
      </c>
      <c r="F30" s="5" t="n">
        <v>-120453</v>
      </c>
      <c r="G30" s="5" t="n">
        <v>-97455</v>
      </c>
    </row>
    <row r="31">
      <c r="A31" s="4" t="inlineStr">
        <is>
          <t>Net income (loss)</t>
        </is>
      </c>
      <c r="B31" s="5" t="n">
        <v>-18802</v>
      </c>
      <c r="C31" s="5" t="n">
        <v>-19967</v>
      </c>
      <c r="D31" s="5" t="n">
        <v>-1364</v>
      </c>
      <c r="E31" s="5" t="n">
        <v>3774</v>
      </c>
      <c r="F31" s="4" t="inlineStr">
        <is>
          <t xml:space="preserve"> </t>
        </is>
      </c>
      <c r="G31" s="4" t="inlineStr">
        <is>
          <t xml:space="preserve"> </t>
        </is>
      </c>
    </row>
    <row r="32">
      <c r="A32" s="4" t="inlineStr">
        <is>
          <t>Ending Balance</t>
        </is>
      </c>
      <c r="B32" s="6" t="n">
        <v>-159222</v>
      </c>
      <c r="C32" s="6" t="n">
        <v>-140420</v>
      </c>
      <c r="D32" s="6" t="n">
        <v>-95045</v>
      </c>
      <c r="E32" s="6" t="n">
        <v>-93681</v>
      </c>
      <c r="F32" s="6" t="n">
        <v>-159222</v>
      </c>
      <c r="G32" s="6" t="n">
        <v>-95045</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ummary of Company's Stock Option Activity (Details)</t>
        </is>
      </c>
      <c r="B1" s="2" t="inlineStr">
        <is>
          <t>6 Months Ended</t>
        </is>
      </c>
    </row>
    <row r="2">
      <c r="B2" s="2" t="inlineStr">
        <is>
          <t>Jun. 30, 2022 shares</t>
        </is>
      </c>
    </row>
    <row r="3">
      <c r="A3" s="3" t="inlineStr">
        <is>
          <t>Share-Based Compensation Arrangement by Share-Based Payment Award, Options, Outstanding [Roll Forward]</t>
        </is>
      </c>
      <c r="B3" s="4" t="inlineStr">
        <is>
          <t xml:space="preserve"> </t>
        </is>
      </c>
    </row>
    <row r="4">
      <c r="A4" s="4" t="inlineStr">
        <is>
          <t>Outstanding on January 1, 2022</t>
        </is>
      </c>
      <c r="B4" s="5" t="n">
        <v>1410000</v>
      </c>
    </row>
    <row r="5">
      <c r="A5" s="4" t="inlineStr">
        <is>
          <t>Options, Granted</t>
        </is>
      </c>
      <c r="B5" s="5" t="n">
        <v>589000</v>
      </c>
    </row>
    <row r="6">
      <c r="A6" s="4" t="inlineStr">
        <is>
          <t>Options, Exercised</t>
        </is>
      </c>
      <c r="B6" s="5" t="n">
        <v>-2000</v>
      </c>
    </row>
    <row r="7">
      <c r="A7" s="4" t="inlineStr">
        <is>
          <t>Options, Expired</t>
        </is>
      </c>
      <c r="B7" s="5" t="n">
        <v>-20000</v>
      </c>
    </row>
    <row r="8">
      <c r="A8" s="4" t="inlineStr">
        <is>
          <t>Options, Forfeited</t>
        </is>
      </c>
      <c r="B8" s="5" t="n">
        <v>-173000</v>
      </c>
    </row>
    <row r="9">
      <c r="A9" s="4" t="inlineStr">
        <is>
          <t>Outstanding on June 30, 2022</t>
        </is>
      </c>
      <c r="B9" s="5" t="n">
        <v>1804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holders Equity - ummary of Restricted Stock Award and Restricted Stock Units Activity Under Stock Plan (Detail) - Restricted Stock Award And Restricted Stock Units [Member] shares in Thousands</t>
        </is>
      </c>
      <c r="B1" s="2" t="inlineStr">
        <is>
          <t>6 Months Ended</t>
        </is>
      </c>
    </row>
    <row r="2">
      <c r="B2" s="2" t="inlineStr">
        <is>
          <t>Jun. 30, 2022 shares</t>
        </is>
      </c>
    </row>
    <row r="3">
      <c r="A3" s="3" t="inlineStr">
        <is>
          <t>Share-Based Compensation Arrangement by Share-Based Payment Award [Line Items]</t>
        </is>
      </c>
      <c r="B3" s="4" t="inlineStr">
        <is>
          <t xml:space="preserve"> </t>
        </is>
      </c>
    </row>
    <row r="4">
      <c r="A4" s="4" t="inlineStr">
        <is>
          <t>Issued and unvested, January 1, 2022</t>
        </is>
      </c>
      <c r="B4" s="5" t="n">
        <v>701</v>
      </c>
    </row>
    <row r="5">
      <c r="A5" s="4" t="inlineStr">
        <is>
          <t>Granted</t>
        </is>
      </c>
      <c r="B5" s="5" t="n">
        <v>2782</v>
      </c>
    </row>
    <row r="6">
      <c r="A6" s="4" t="inlineStr">
        <is>
          <t>Vested</t>
        </is>
      </c>
      <c r="B6" s="5" t="n">
        <v>-571</v>
      </c>
    </row>
    <row r="7">
      <c r="A7" s="4" t="inlineStr">
        <is>
          <t>Forfeited</t>
        </is>
      </c>
      <c r="B7" s="5" t="n">
        <v>-249</v>
      </c>
    </row>
    <row r="8">
      <c r="A8" s="4" t="inlineStr">
        <is>
          <t>Issued and unvested, June 30, 2022</t>
        </is>
      </c>
      <c r="B8" s="5" t="n">
        <v>266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tockholders Equity - Summary of Performance Based Restricted Stock Unit Award Activity Under Stock Plan (Details) - Performance Based Restricted Stock Unit [Member] shares in Thousands</t>
        </is>
      </c>
      <c r="B1" s="2" t="inlineStr">
        <is>
          <t>6 Months Ended</t>
        </is>
      </c>
    </row>
    <row r="2">
      <c r="B2" s="2" t="inlineStr">
        <is>
          <t>Jun. 30, 2022 shares</t>
        </is>
      </c>
    </row>
    <row r="3">
      <c r="A3" s="3" t="inlineStr">
        <is>
          <t>Share-Based Compensation Arrangement by Share-Based Payment Award [Line Items]</t>
        </is>
      </c>
      <c r="B3" s="4" t="inlineStr">
        <is>
          <t xml:space="preserve"> </t>
        </is>
      </c>
    </row>
    <row r="4">
      <c r="A4" s="4" t="inlineStr">
        <is>
          <t>Issued and unvested, January 1, 2022</t>
        </is>
      </c>
      <c r="B4" s="5" t="n">
        <v>622</v>
      </c>
    </row>
    <row r="5">
      <c r="A5" s="4" t="inlineStr">
        <is>
          <t>Granted</t>
        </is>
      </c>
      <c r="B5" s="5" t="n">
        <v>532</v>
      </c>
      <c r="C5" s="4" t="inlineStr">
        <is>
          <t>[1]</t>
        </is>
      </c>
    </row>
    <row r="6">
      <c r="A6" s="4" t="inlineStr">
        <is>
          <t>Performance adjustment</t>
        </is>
      </c>
      <c r="B6" s="5" t="n">
        <v>36</v>
      </c>
      <c r="C6" s="4" t="inlineStr">
        <is>
          <t>[2]</t>
        </is>
      </c>
    </row>
    <row r="7">
      <c r="A7" s="4" t="inlineStr">
        <is>
          <t>Vested</t>
        </is>
      </c>
      <c r="B7" s="5" t="n">
        <v>-188</v>
      </c>
    </row>
    <row r="8">
      <c r="A8" s="4" t="inlineStr">
        <is>
          <t>Forfeited</t>
        </is>
      </c>
      <c r="B8" s="5" t="n">
        <v>-171</v>
      </c>
    </row>
    <row r="9">
      <c r="A9" s="4" t="inlineStr">
        <is>
          <t>Issued and unvested, June 30, 2022</t>
        </is>
      </c>
      <c r="B9" s="5" t="n">
        <v>831</v>
      </c>
    </row>
    <row r="10"/>
    <row r="11">
      <c r="A11" s="4" t="inlineStr">
        <is>
          <t>[1] (1) Grant activity for all PSUs disclosed at target (2) Reflects the performance adjustment based on actual performance measured at the end of the performance period</t>
        </is>
      </c>
    </row>
  </sheetData>
  <mergeCells count="5">
    <mergeCell ref="A1:A2"/>
    <mergeCell ref="B1:C1"/>
    <mergeCell ref="B2:C2"/>
    <mergeCell ref="A10:C10"/>
    <mergeCell ref="A11:C1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Additional Information (Detail) - USD ($)</t>
        </is>
      </c>
      <c r="B1" s="2" t="inlineStr">
        <is>
          <t>6 Months Ended</t>
        </is>
      </c>
    </row>
    <row r="2">
      <c r="B2" s="2" t="inlineStr">
        <is>
          <t>Jun. 30, 2022</t>
        </is>
      </c>
      <c r="C2" s="2" t="inlineStr">
        <is>
          <t>Jun. 30, 2021</t>
        </is>
      </c>
      <c r="D2" s="2" t="inlineStr">
        <is>
          <t>Aug. 05, 2008</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compensation cost</t>
        </is>
      </c>
      <c r="B4" s="6" t="n">
        <v>6804000</v>
      </c>
      <c r="C4" s="6" t="n">
        <v>2937000</v>
      </c>
      <c r="D4" s="4" t="inlineStr">
        <is>
          <t xml:space="preserve"> </t>
        </is>
      </c>
    </row>
    <row r="5">
      <c r="A5" s="4" t="inlineStr">
        <is>
          <t>Amount share repurchase program of common shares</t>
        </is>
      </c>
      <c r="B5" s="4" t="inlineStr">
        <is>
          <t xml:space="preserve"> </t>
        </is>
      </c>
      <c r="C5" s="4" t="inlineStr">
        <is>
          <t xml:space="preserve"> </t>
        </is>
      </c>
      <c r="D5" s="6" t="n">
        <v>25000000</v>
      </c>
    </row>
    <row r="6">
      <c r="A6" s="4" t="inlineStr">
        <is>
          <t>Stock Option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compensation cost</t>
        </is>
      </c>
      <c r="B8" s="5" t="n">
        <v>879000</v>
      </c>
      <c r="C8" s="5" t="n">
        <v>521000</v>
      </c>
      <c r="D8" s="4" t="inlineStr">
        <is>
          <t xml:space="preserve"> </t>
        </is>
      </c>
    </row>
    <row r="9">
      <c r="A9" s="4" t="inlineStr">
        <is>
          <t>Restricted Stock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compensation cost</t>
        </is>
      </c>
      <c r="B11" s="5" t="n">
        <v>5071000</v>
      </c>
      <c r="C11" s="5" t="n">
        <v>2066000</v>
      </c>
      <c r="D11" s="4" t="inlineStr">
        <is>
          <t xml:space="preserve"> </t>
        </is>
      </c>
    </row>
    <row r="12">
      <c r="A12" s="4" t="inlineStr">
        <is>
          <t>Performance Based Restricted Stock Unit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compensation cost</t>
        </is>
      </c>
      <c r="B14" s="6" t="n">
        <v>854000</v>
      </c>
      <c r="C14" s="6" t="n">
        <v>350000</v>
      </c>
      <c r="D14" s="4" t="inlineStr">
        <is>
          <t xml:space="preserve"> </t>
        </is>
      </c>
    </row>
    <row r="15">
      <c r="A15" s="4" t="inlineStr">
        <is>
          <t>Performance Based Restricted Stock Unit [Member] | Share-based Compensation Award, Tranche One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period</t>
        </is>
      </c>
      <c r="B17" s="4" t="inlineStr">
        <is>
          <t>1 year</t>
        </is>
      </c>
      <c r="C17" s="4" t="inlineStr">
        <is>
          <t xml:space="preserve"> </t>
        </is>
      </c>
      <c r="D17" s="4" t="inlineStr">
        <is>
          <t xml:space="preserve"> </t>
        </is>
      </c>
    </row>
    <row r="18">
      <c r="A18" s="4" t="inlineStr">
        <is>
          <t>Performance Based Restricted Stock Unit [Member] | Share-based Compensation Award, Tranche Two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esting period</t>
        </is>
      </c>
      <c r="B20" s="4" t="inlineStr">
        <is>
          <t>3 years</t>
        </is>
      </c>
      <c r="C20" s="4" t="inlineStr">
        <is>
          <t xml:space="preserve"> </t>
        </is>
      </c>
      <c r="D20" s="4" t="inlineStr">
        <is>
          <t xml:space="preserve"> </t>
        </is>
      </c>
    </row>
    <row r="21">
      <c r="A21" s="4" t="inlineStr">
        <is>
          <t>Share Repurchase Program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Number of shares purchased and retired</t>
        </is>
      </c>
      <c r="B23" s="5" t="n">
        <v>0</v>
      </c>
      <c r="C23" s="5" t="n">
        <v>0</v>
      </c>
      <c r="D2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4" customWidth="1" min="7" max="7"/>
  </cols>
  <sheetData>
    <row r="1">
      <c r="A1" s="1" t="inlineStr">
        <is>
          <t>Transition Costs - Additional Information (Details) - USD ($)</t>
        </is>
      </c>
      <c r="D1" s="2" t="inlineStr">
        <is>
          <t>3 Months Ended</t>
        </is>
      </c>
      <c r="E1" s="2" t="inlineStr">
        <is>
          <t>6 Months Ended</t>
        </is>
      </c>
    </row>
    <row r="2">
      <c r="B2" s="2" t="inlineStr">
        <is>
          <t>May 20, 2022</t>
        </is>
      </c>
      <c r="C2" s="2" t="inlineStr">
        <is>
          <t>Apr. 01, 2022</t>
        </is>
      </c>
      <c r="D2" s="2" t="inlineStr">
        <is>
          <t>Jun. 30, 2022</t>
        </is>
      </c>
      <c r="E2" s="2" t="inlineStr">
        <is>
          <t>Jun. 30, 2022</t>
        </is>
      </c>
      <c r="F2" s="2" t="inlineStr">
        <is>
          <t>Jun. 30, 2021</t>
        </is>
      </c>
      <c r="G2" s="2" t="inlineStr">
        <is>
          <t>Dec. 31, 2021</t>
        </is>
      </c>
    </row>
    <row r="3">
      <c r="A3" s="3" t="inlineStr">
        <is>
          <t>Transition Co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verance accrual</t>
        </is>
      </c>
      <c r="B4" s="4" t="inlineStr">
        <is>
          <t xml:space="preserve"> </t>
        </is>
      </c>
      <c r="C4" s="4" t="inlineStr">
        <is>
          <t xml:space="preserve"> </t>
        </is>
      </c>
      <c r="D4" s="4" t="inlineStr">
        <is>
          <t xml:space="preserve"> </t>
        </is>
      </c>
      <c r="E4" s="4" t="inlineStr">
        <is>
          <t xml:space="preserve"> </t>
        </is>
      </c>
      <c r="F4" s="4" t="inlineStr">
        <is>
          <t xml:space="preserve"> </t>
        </is>
      </c>
      <c r="G4" s="6" t="n">
        <v>1569000</v>
      </c>
    </row>
    <row r="5">
      <c r="A5" s="4" t="inlineStr">
        <is>
          <t>Stock-based compensation</t>
        </is>
      </c>
      <c r="B5" s="4" t="inlineStr">
        <is>
          <t xml:space="preserve"> </t>
        </is>
      </c>
      <c r="C5" s="4" t="inlineStr">
        <is>
          <t xml:space="preserve"> </t>
        </is>
      </c>
      <c r="D5" s="4" t="inlineStr">
        <is>
          <t xml:space="preserve"> </t>
        </is>
      </c>
      <c r="E5" s="6" t="n">
        <v>6804000</v>
      </c>
      <c r="F5" s="6" t="n">
        <v>2937000</v>
      </c>
      <c r="G5" s="4" t="inlineStr">
        <is>
          <t xml:space="preserve"> </t>
        </is>
      </c>
    </row>
    <row r="6">
      <c r="A6" s="4" t="inlineStr">
        <is>
          <t>Restrict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Transition Cos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based compensation</t>
        </is>
      </c>
      <c r="B8" s="4" t="inlineStr">
        <is>
          <t xml:space="preserve"> </t>
        </is>
      </c>
      <c r="C8" s="4" t="inlineStr">
        <is>
          <t xml:space="preserve"> </t>
        </is>
      </c>
      <c r="D8" s="4" t="inlineStr">
        <is>
          <t xml:space="preserve"> </t>
        </is>
      </c>
      <c r="E8" s="5" t="n">
        <v>5071000</v>
      </c>
      <c r="F8" s="6" t="n">
        <v>2066000</v>
      </c>
      <c r="G8" s="4" t="inlineStr">
        <is>
          <t xml:space="preserve"> </t>
        </is>
      </c>
    </row>
    <row r="9">
      <c r="A9" s="4" t="inlineStr">
        <is>
          <t>Employment Agreement [Member] | Interim Chief Executive Offic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Transition Cos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fficer's compensation</t>
        </is>
      </c>
      <c r="B11" s="4" t="inlineStr">
        <is>
          <t xml:space="preserve"> </t>
        </is>
      </c>
      <c r="C11" s="6" t="n">
        <v>56000</v>
      </c>
      <c r="D11" s="4" t="inlineStr">
        <is>
          <t xml:space="preserve"> </t>
        </is>
      </c>
      <c r="E11" s="4" t="inlineStr">
        <is>
          <t xml:space="preserve"> </t>
        </is>
      </c>
      <c r="F11" s="4" t="inlineStr">
        <is>
          <t xml:space="preserve"> </t>
        </is>
      </c>
      <c r="G11" s="4" t="inlineStr">
        <is>
          <t xml:space="preserve"> </t>
        </is>
      </c>
    </row>
    <row r="12">
      <c r="A12" s="4" t="inlineStr">
        <is>
          <t>Common stock grant date fair value</t>
        </is>
      </c>
      <c r="B12" s="4" t="inlineStr">
        <is>
          <t xml:space="preserve"> </t>
        </is>
      </c>
      <c r="C12" s="5" t="n">
        <v>100000</v>
      </c>
      <c r="D12" s="4" t="inlineStr">
        <is>
          <t xml:space="preserve"> </t>
        </is>
      </c>
      <c r="E12" s="4" t="inlineStr">
        <is>
          <t xml:space="preserve"> </t>
        </is>
      </c>
      <c r="F12" s="4" t="inlineStr">
        <is>
          <t xml:space="preserve"> </t>
        </is>
      </c>
      <c r="G12" s="4" t="inlineStr">
        <is>
          <t xml:space="preserve"> </t>
        </is>
      </c>
    </row>
    <row r="13">
      <c r="A13" s="4" t="inlineStr">
        <is>
          <t>Employment Agreement [Member] | Interim Chief Executive Officer [Member] | 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Transition Cos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grant date fair value</t>
        </is>
      </c>
      <c r="B15" s="4" t="inlineStr">
        <is>
          <t xml:space="preserve"> </t>
        </is>
      </c>
      <c r="C15" s="6" t="n">
        <v>670000</v>
      </c>
      <c r="D15" s="4" t="inlineStr">
        <is>
          <t xml:space="preserve"> </t>
        </is>
      </c>
      <c r="E15" s="4" t="inlineStr">
        <is>
          <t xml:space="preserve"> </t>
        </is>
      </c>
      <c r="F15" s="4" t="inlineStr">
        <is>
          <t xml:space="preserve"> </t>
        </is>
      </c>
      <c r="G15" s="4" t="inlineStr">
        <is>
          <t xml:space="preserve"> </t>
        </is>
      </c>
    </row>
    <row r="16">
      <c r="A16" s="4" t="inlineStr">
        <is>
          <t>One-time restricted stock unit award vested</t>
        </is>
      </c>
      <c r="B16" s="4" t="inlineStr">
        <is>
          <t xml:space="preserve"> </t>
        </is>
      </c>
      <c r="C16" s="4" t="inlineStr">
        <is>
          <t xml:space="preserve"> </t>
        </is>
      </c>
      <c r="D16" s="6" t="n">
        <v>168000</v>
      </c>
      <c r="E16" s="4" t="inlineStr">
        <is>
          <t xml:space="preserve"> </t>
        </is>
      </c>
      <c r="F16" s="4" t="inlineStr">
        <is>
          <t xml:space="preserve"> </t>
        </is>
      </c>
      <c r="G16" s="4" t="inlineStr">
        <is>
          <t xml:space="preserve"> </t>
        </is>
      </c>
    </row>
    <row r="17">
      <c r="A17" s="4" t="inlineStr">
        <is>
          <t>Employment Agreement [Member] | President And Chief Executive Offic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Transition Cos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fficer's compensation</t>
        </is>
      </c>
      <c r="B19" s="6" t="n">
        <v>7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arget annual bonus percentage</t>
        </is>
      </c>
      <c r="B20" s="9"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mployment Agreement [Member] | President And Chief Executive Officer [Member] | Restricted Stock Units (RSU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Transition Cos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grant date fair value</t>
        </is>
      </c>
      <c r="B23" s="6" t="n">
        <v>4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mployment Agreement [Member] | President And Chief Executive Officer [Member] | Restrict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Transition Cos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grant date fair value</t>
        </is>
      </c>
      <c r="B26" s="5" t="n">
        <v>16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mployment Agreement [Member] | President And Chief Executive Officer [Member] | Performance Based Restricted Stock Uni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Transition Cos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grant date fair value</t>
        </is>
      </c>
      <c r="B29" s="6" t="n">
        <v>16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ransition cos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Transition Cos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based compensation</t>
        </is>
      </c>
      <c r="B32" s="4" t="inlineStr">
        <is>
          <t xml:space="preserve"> </t>
        </is>
      </c>
      <c r="C32" s="4" t="inlineStr">
        <is>
          <t xml:space="preserve"> </t>
        </is>
      </c>
      <c r="D32" s="6" t="n">
        <v>128000</v>
      </c>
      <c r="E32" s="6" t="n">
        <v>1508000</v>
      </c>
      <c r="F32" s="4" t="inlineStr">
        <is>
          <t xml:space="preserve"> </t>
        </is>
      </c>
      <c r="G32"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169</v>
      </c>
      <c r="C4" s="6" t="n">
        <v>3610</v>
      </c>
      <c r="D4" s="6" t="n">
        <v>2767</v>
      </c>
      <c r="E4" s="6" t="n">
        <v>10139</v>
      </c>
    </row>
    <row r="5">
      <c r="A5" s="4" t="inlineStr">
        <is>
          <t>Withholding tax due on the repatriation</t>
        </is>
      </c>
      <c r="B5" s="4" t="inlineStr">
        <is>
          <t xml:space="preserve"> </t>
        </is>
      </c>
      <c r="C5" s="4" t="inlineStr">
        <is>
          <t xml:space="preserve"> </t>
        </is>
      </c>
      <c r="D5" s="5" t="n">
        <v>1702</v>
      </c>
      <c r="E5" s="4" t="inlineStr">
        <is>
          <t xml:space="preserve"> </t>
        </is>
      </c>
    </row>
    <row r="6">
      <c r="A6" s="4" t="inlineStr">
        <is>
          <t>Foreign earnings repatriated</t>
        </is>
      </c>
      <c r="B6" s="4" t="inlineStr">
        <is>
          <t xml:space="preserve"> </t>
        </is>
      </c>
      <c r="C6" s="4" t="inlineStr">
        <is>
          <t xml:space="preserve"> </t>
        </is>
      </c>
      <c r="D6" s="5" t="n">
        <v>65000</v>
      </c>
      <c r="E6" s="4" t="inlineStr">
        <is>
          <t xml:space="preserve"> </t>
        </is>
      </c>
    </row>
    <row r="7">
      <c r="A7" s="4" t="inlineStr">
        <is>
          <t>State income tax expense</t>
        </is>
      </c>
      <c r="B7" s="4" t="inlineStr">
        <is>
          <t xml:space="preserve"> </t>
        </is>
      </c>
      <c r="C7" s="4" t="inlineStr">
        <is>
          <t xml:space="preserve"> </t>
        </is>
      </c>
      <c r="D7" s="5" t="n">
        <v>400</v>
      </c>
      <c r="E7" s="4" t="inlineStr">
        <is>
          <t xml:space="preserve"> </t>
        </is>
      </c>
    </row>
    <row r="8">
      <c r="A8" s="4" t="inlineStr">
        <is>
          <t>Foreign tax expense</t>
        </is>
      </c>
      <c r="B8" s="4" t="inlineStr">
        <is>
          <t xml:space="preserve"> </t>
        </is>
      </c>
      <c r="C8" s="4" t="inlineStr">
        <is>
          <t xml:space="preserve"> </t>
        </is>
      </c>
      <c r="D8" s="6" t="n">
        <v>665</v>
      </c>
      <c r="E8"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Business Segment Information - Additional Information (Detail)</t>
        </is>
      </c>
      <c r="B1" s="2" t="inlineStr">
        <is>
          <t>6 Months Ended</t>
        </is>
      </c>
    </row>
    <row r="2">
      <c r="B2" s="2" t="inlineStr">
        <is>
          <t>Jun. 30, 2022 Segment</t>
        </is>
      </c>
    </row>
    <row r="3">
      <c r="A3" s="3" t="inlineStr">
        <is>
          <t>Segment Reporting [Abstract]</t>
        </is>
      </c>
      <c r="B3" s="4" t="inlineStr">
        <is>
          <t xml:space="preserve"> </t>
        </is>
      </c>
    </row>
    <row r="4">
      <c r="A4" s="4" t="inlineStr">
        <is>
          <t>Number of reportable segments of company</t>
        </is>
      </c>
      <c r="B4" s="5"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Information - Summary of Operating Segment and Asset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s</t>
        </is>
      </c>
      <c r="B4" s="6" t="n">
        <v>80231</v>
      </c>
      <c r="C4" s="6" t="n">
        <v>57607</v>
      </c>
      <c r="D4" s="6" t="n">
        <v>147938</v>
      </c>
      <c r="E4" s="6" t="n">
        <v>116189</v>
      </c>
      <c r="F4" s="4" t="inlineStr">
        <is>
          <t xml:space="preserve"> </t>
        </is>
      </c>
    </row>
    <row r="5">
      <c r="A5" s="4" t="inlineStr">
        <is>
          <t>Operating income (loss)</t>
        </is>
      </c>
      <c r="B5" s="5" t="n">
        <v>-21289</v>
      </c>
      <c r="C5" s="5" t="n">
        <v>1798</v>
      </c>
      <c r="D5" s="5" t="n">
        <v>-37267</v>
      </c>
      <c r="E5" s="5" t="n">
        <v>12220</v>
      </c>
      <c r="F5" s="4" t="inlineStr">
        <is>
          <t xml:space="preserve"> </t>
        </is>
      </c>
    </row>
    <row r="6">
      <c r="A6" s="4" t="inlineStr">
        <is>
          <t>Depreciation and amortization</t>
        </is>
      </c>
      <c r="B6" s="5" t="n">
        <v>3782</v>
      </c>
      <c r="C6" s="5" t="n">
        <v>2655</v>
      </c>
      <c r="D6" s="5" t="n">
        <v>7464</v>
      </c>
      <c r="E6" s="5" t="n">
        <v>5144</v>
      </c>
      <c r="F6" s="4" t="inlineStr">
        <is>
          <t xml:space="preserve"> </t>
        </is>
      </c>
    </row>
    <row r="7">
      <c r="A7" s="4" t="inlineStr">
        <is>
          <t>Loss on impairment</t>
        </is>
      </c>
      <c r="B7" s="5" t="n">
        <v>10542</v>
      </c>
      <c r="C7" s="4" t="inlineStr">
        <is>
          <t xml:space="preserve"> </t>
        </is>
      </c>
      <c r="D7" s="5" t="n">
        <v>10542</v>
      </c>
      <c r="E7" s="4" t="inlineStr">
        <is>
          <t xml:space="preserve"> </t>
        </is>
      </c>
      <c r="F7" s="4" t="inlineStr">
        <is>
          <t xml:space="preserve"> </t>
        </is>
      </c>
    </row>
    <row r="8">
      <c r="A8" s="4" t="inlineStr">
        <is>
          <t>Capital expenditures</t>
        </is>
      </c>
      <c r="B8" s="5" t="n">
        <v>5221</v>
      </c>
      <c r="C8" s="5" t="n">
        <v>11868</v>
      </c>
      <c r="D8" s="5" t="n">
        <v>25440</v>
      </c>
      <c r="E8" s="5" t="n">
        <v>22929</v>
      </c>
      <c r="F8" s="4" t="inlineStr">
        <is>
          <t xml:space="preserve"> </t>
        </is>
      </c>
    </row>
    <row r="9">
      <c r="A9" s="4" t="inlineStr">
        <is>
          <t>Total assets</t>
        </is>
      </c>
      <c r="B9" s="5" t="n">
        <v>429254</v>
      </c>
      <c r="C9" s="4" t="inlineStr">
        <is>
          <t xml:space="preserve"> </t>
        </is>
      </c>
      <c r="D9" s="5" t="n">
        <v>429254</v>
      </c>
      <c r="E9" s="4" t="inlineStr">
        <is>
          <t xml:space="preserve"> </t>
        </is>
      </c>
      <c r="F9" s="6" t="n">
        <v>460990</v>
      </c>
    </row>
    <row r="10">
      <c r="A10" s="4" t="inlineStr">
        <is>
          <t>Purchase Of Property And Equipment</t>
        </is>
      </c>
      <c r="B10" s="5" t="n">
        <v>5615</v>
      </c>
      <c r="C10" s="4" t="inlineStr">
        <is>
          <t xml:space="preserve"> </t>
        </is>
      </c>
      <c r="D10" s="5" t="n">
        <v>33803</v>
      </c>
      <c r="E10" s="4" t="inlineStr">
        <is>
          <t xml:space="preserve"> </t>
        </is>
      </c>
      <c r="F10" s="4" t="inlineStr">
        <is>
          <t xml:space="preserve"> </t>
        </is>
      </c>
    </row>
    <row r="11">
      <c r="A11" s="4" t="inlineStr">
        <is>
          <t>Diagnostic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revenues</t>
        </is>
      </c>
      <c r="B13" s="5" t="n">
        <v>60455</v>
      </c>
      <c r="C13" s="5" t="n">
        <v>19311</v>
      </c>
      <c r="D13" s="5" t="n">
        <v>98765</v>
      </c>
      <c r="E13" s="5" t="n">
        <v>33857</v>
      </c>
      <c r="F13" s="4" t="inlineStr">
        <is>
          <t xml:space="preserve"> </t>
        </is>
      </c>
    </row>
    <row r="14">
      <c r="A14" s="4" t="inlineStr">
        <is>
          <t>Operating income (loss)</t>
        </is>
      </c>
      <c r="B14" s="5" t="n">
        <v>-11776</v>
      </c>
      <c r="C14" s="5" t="n">
        <v>-11850</v>
      </c>
      <c r="D14" s="5" t="n">
        <v>-31563</v>
      </c>
      <c r="E14" s="5" t="n">
        <v>-23967</v>
      </c>
      <c r="F14" s="4" t="inlineStr">
        <is>
          <t xml:space="preserve"> </t>
        </is>
      </c>
    </row>
    <row r="15">
      <c r="A15" s="4" t="inlineStr">
        <is>
          <t>Depreciation and amortization</t>
        </is>
      </c>
      <c r="B15" s="5" t="n">
        <v>1903</v>
      </c>
      <c r="C15" s="5" t="n">
        <v>939</v>
      </c>
      <c r="D15" s="5" t="n">
        <v>3630</v>
      </c>
      <c r="E15" s="5" t="n">
        <v>1829</v>
      </c>
      <c r="F15" s="4" t="inlineStr">
        <is>
          <t xml:space="preserve"> </t>
        </is>
      </c>
    </row>
    <row r="16">
      <c r="A16" s="4" t="inlineStr">
        <is>
          <t>Loss on impairment</t>
        </is>
      </c>
      <c r="B16" s="5" t="n">
        <v>8517</v>
      </c>
      <c r="C16" s="4" t="inlineStr">
        <is>
          <t xml:space="preserve"> </t>
        </is>
      </c>
      <c r="D16" s="5" t="n">
        <v>8517</v>
      </c>
      <c r="E16" s="4" t="inlineStr">
        <is>
          <t xml:space="preserve"> </t>
        </is>
      </c>
      <c r="F16" s="4" t="inlineStr">
        <is>
          <t xml:space="preserve"> </t>
        </is>
      </c>
    </row>
    <row r="17">
      <c r="A17" s="4" t="inlineStr">
        <is>
          <t>Capital expenditures</t>
        </is>
      </c>
      <c r="B17" s="5" t="n">
        <v>4302</v>
      </c>
      <c r="C17" s="5" t="n">
        <v>8513</v>
      </c>
      <c r="D17" s="5" t="n">
        <v>23434</v>
      </c>
      <c r="E17" s="5" t="n">
        <v>16150</v>
      </c>
      <c r="F17" s="4" t="inlineStr">
        <is>
          <t xml:space="preserve"> </t>
        </is>
      </c>
    </row>
    <row r="18">
      <c r="A18" s="4" t="inlineStr">
        <is>
          <t>Total assets</t>
        </is>
      </c>
      <c r="B18" s="5" t="n">
        <v>249123</v>
      </c>
      <c r="C18" s="4" t="inlineStr">
        <is>
          <t xml:space="preserve"> </t>
        </is>
      </c>
      <c r="D18" s="5" t="n">
        <v>249123</v>
      </c>
      <c r="E18" s="4" t="inlineStr">
        <is>
          <t xml:space="preserve"> </t>
        </is>
      </c>
      <c r="F18" s="5" t="n">
        <v>209674</v>
      </c>
    </row>
    <row r="19">
      <c r="A19" s="4" t="inlineStr">
        <is>
          <t>Molecular Solution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revenues</t>
        </is>
      </c>
      <c r="B21" s="5" t="n">
        <v>19776</v>
      </c>
      <c r="C21" s="5" t="n">
        <v>38296</v>
      </c>
      <c r="D21" s="5" t="n">
        <v>49173</v>
      </c>
      <c r="E21" s="5" t="n">
        <v>82332</v>
      </c>
      <c r="F21" s="4" t="inlineStr">
        <is>
          <t xml:space="preserve"> </t>
        </is>
      </c>
    </row>
    <row r="22">
      <c r="A22" s="4" t="inlineStr">
        <is>
          <t>Operating income (loss)</t>
        </is>
      </c>
      <c r="B22" s="5" t="n">
        <v>-9513</v>
      </c>
      <c r="C22" s="5" t="n">
        <v>13648</v>
      </c>
      <c r="D22" s="5" t="n">
        <v>-5704</v>
      </c>
      <c r="E22" s="5" t="n">
        <v>36187</v>
      </c>
      <c r="F22" s="4" t="inlineStr">
        <is>
          <t xml:space="preserve"> </t>
        </is>
      </c>
    </row>
    <row r="23">
      <c r="A23" s="4" t="inlineStr">
        <is>
          <t>Depreciation and amortization</t>
        </is>
      </c>
      <c r="B23" s="5" t="n">
        <v>1879</v>
      </c>
      <c r="C23" s="5" t="n">
        <v>1716</v>
      </c>
      <c r="D23" s="5" t="n">
        <v>3834</v>
      </c>
      <c r="E23" s="5" t="n">
        <v>3315</v>
      </c>
      <c r="F23" s="4" t="inlineStr">
        <is>
          <t xml:space="preserve"> </t>
        </is>
      </c>
    </row>
    <row r="24">
      <c r="A24" s="4" t="inlineStr">
        <is>
          <t>Loss on impairment</t>
        </is>
      </c>
      <c r="B24" s="5" t="n">
        <v>2025</v>
      </c>
      <c r="C24" s="4" t="inlineStr">
        <is>
          <t xml:space="preserve"> </t>
        </is>
      </c>
      <c r="D24" s="5" t="n">
        <v>2025</v>
      </c>
      <c r="E24" s="4" t="inlineStr">
        <is>
          <t xml:space="preserve"> </t>
        </is>
      </c>
      <c r="F24" s="4" t="inlineStr">
        <is>
          <t xml:space="preserve"> </t>
        </is>
      </c>
    </row>
    <row r="25">
      <c r="A25" s="4" t="inlineStr">
        <is>
          <t>Capital expenditures</t>
        </is>
      </c>
      <c r="B25" s="5" t="n">
        <v>919</v>
      </c>
      <c r="C25" s="6" t="n">
        <v>3355</v>
      </c>
      <c r="D25" s="5" t="n">
        <v>2006</v>
      </c>
      <c r="E25" s="6" t="n">
        <v>6779</v>
      </c>
      <c r="F25" s="4" t="inlineStr">
        <is>
          <t xml:space="preserve"> </t>
        </is>
      </c>
    </row>
    <row r="26">
      <c r="A26" s="4" t="inlineStr">
        <is>
          <t>Total assets</t>
        </is>
      </c>
      <c r="B26" s="6" t="n">
        <v>180131</v>
      </c>
      <c r="C26" s="4" t="inlineStr">
        <is>
          <t xml:space="preserve"> </t>
        </is>
      </c>
      <c r="D26" s="6" t="n">
        <v>180131</v>
      </c>
      <c r="E26" s="4" t="inlineStr">
        <is>
          <t xml:space="preserve"> </t>
        </is>
      </c>
      <c r="F26" s="6" t="n">
        <v>25131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6" t="n">
        <v>-38769</v>
      </c>
      <c r="E4" s="6" t="n">
        <v>2410</v>
      </c>
      <c r="F4" s="4" t="inlineStr">
        <is>
          <t xml:space="preserve"> </t>
        </is>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based compensation</t>
        </is>
      </c>
      <c r="B6" s="4" t="inlineStr">
        <is>
          <t xml:space="preserve"> </t>
        </is>
      </c>
      <c r="C6" s="4" t="inlineStr">
        <is>
          <t xml:space="preserve"> </t>
        </is>
      </c>
      <c r="D6" s="5" t="n">
        <v>6804</v>
      </c>
      <c r="E6" s="5" t="n">
        <v>2937</v>
      </c>
      <c r="F6" s="4" t="inlineStr">
        <is>
          <t xml:space="preserve"> </t>
        </is>
      </c>
    </row>
    <row r="7">
      <c r="A7" s="4" t="inlineStr">
        <is>
          <t>Depreciation and amortization</t>
        </is>
      </c>
      <c r="B7" s="4" t="inlineStr">
        <is>
          <t xml:space="preserve"> </t>
        </is>
      </c>
      <c r="C7" s="4" t="inlineStr">
        <is>
          <t xml:space="preserve"> </t>
        </is>
      </c>
      <c r="D7" s="5" t="n">
        <v>7464</v>
      </c>
      <c r="E7" s="5" t="n">
        <v>5144</v>
      </c>
      <c r="F7" s="4" t="inlineStr">
        <is>
          <t xml:space="preserve"> </t>
        </is>
      </c>
    </row>
    <row r="8">
      <c r="A8" s="4" t="inlineStr">
        <is>
          <t>Loss on impairment</t>
        </is>
      </c>
      <c r="B8" s="6" t="n">
        <v>10542</v>
      </c>
      <c r="C8" s="4" t="inlineStr">
        <is>
          <t xml:space="preserve"> </t>
        </is>
      </c>
      <c r="D8" s="5" t="n">
        <v>10542</v>
      </c>
      <c r="E8" s="4" t="inlineStr">
        <is>
          <t xml:space="preserve"> </t>
        </is>
      </c>
      <c r="F8" s="4" t="inlineStr">
        <is>
          <t xml:space="preserve"> </t>
        </is>
      </c>
    </row>
    <row r="9">
      <c r="A9" s="4" t="inlineStr">
        <is>
          <t>Other non-cash amortization</t>
        </is>
      </c>
      <c r="B9" s="4" t="inlineStr">
        <is>
          <t xml:space="preserve"> </t>
        </is>
      </c>
      <c r="C9" s="4" t="inlineStr">
        <is>
          <t xml:space="preserve"> </t>
        </is>
      </c>
      <c r="D9" s="5" t="n">
        <v>313</v>
      </c>
      <c r="E9" s="5" t="n">
        <v>380</v>
      </c>
      <c r="F9" s="4" t="inlineStr">
        <is>
          <t xml:space="preserve"> </t>
        </is>
      </c>
    </row>
    <row r="10">
      <c r="A10" s="4" t="inlineStr">
        <is>
          <t>Provision for doubtful accounts</t>
        </is>
      </c>
      <c r="B10" s="4" t="inlineStr">
        <is>
          <t xml:space="preserve"> </t>
        </is>
      </c>
      <c r="C10" s="4" t="inlineStr">
        <is>
          <t xml:space="preserve"> </t>
        </is>
      </c>
      <c r="D10" s="5" t="n">
        <v>-152</v>
      </c>
      <c r="E10" s="5" t="n">
        <v>747</v>
      </c>
      <c r="F10" s="4" t="inlineStr">
        <is>
          <t xml:space="preserve"> </t>
        </is>
      </c>
    </row>
    <row r="11">
      <c r="A11" s="4" t="inlineStr">
        <is>
          <t>Inventory reserve</t>
        </is>
      </c>
      <c r="B11" s="4" t="inlineStr">
        <is>
          <t xml:space="preserve"> </t>
        </is>
      </c>
      <c r="C11" s="4" t="inlineStr">
        <is>
          <t xml:space="preserve"> </t>
        </is>
      </c>
      <c r="D11" s="5" t="n">
        <v>1989</v>
      </c>
      <c r="E11" s="5" t="n">
        <v>1168</v>
      </c>
      <c r="F11" s="4" t="inlineStr">
        <is>
          <t xml:space="preserve"> </t>
        </is>
      </c>
    </row>
    <row r="12">
      <c r="A12" s="4" t="inlineStr">
        <is>
          <t>Unrealized foreign currency gain</t>
        </is>
      </c>
      <c r="B12" s="4" t="inlineStr">
        <is>
          <t xml:space="preserve"> </t>
        </is>
      </c>
      <c r="C12" s="4" t="inlineStr">
        <is>
          <t xml:space="preserve"> </t>
        </is>
      </c>
      <c r="D12" s="5" t="n">
        <v>-62</v>
      </c>
      <c r="E12" s="5" t="n">
        <v>-364</v>
      </c>
      <c r="F12" s="4" t="inlineStr">
        <is>
          <t xml:space="preserve"> </t>
        </is>
      </c>
    </row>
    <row r="13">
      <c r="A13" s="4" t="inlineStr">
        <is>
          <t>Interest expense on finance leases</t>
        </is>
      </c>
      <c r="B13" s="5" t="n">
        <v>23</v>
      </c>
      <c r="C13" s="6" t="n">
        <v>21</v>
      </c>
      <c r="D13" s="5" t="n">
        <v>55</v>
      </c>
      <c r="E13" s="5" t="n">
        <v>35</v>
      </c>
      <c r="F13" s="4" t="inlineStr">
        <is>
          <t xml:space="preserve"> </t>
        </is>
      </c>
    </row>
    <row r="14">
      <c r="A14" s="4" t="inlineStr">
        <is>
          <t>Deferred income taxes</t>
        </is>
      </c>
      <c r="B14" s="4" t="inlineStr">
        <is>
          <t xml:space="preserve"> </t>
        </is>
      </c>
      <c r="C14" s="4" t="inlineStr">
        <is>
          <t xml:space="preserve"> </t>
        </is>
      </c>
      <c r="D14" s="5" t="n">
        <v>361</v>
      </c>
      <c r="E14" s="5" t="n">
        <v>-218</v>
      </c>
      <c r="F14" s="4" t="inlineStr">
        <is>
          <t xml:space="preserve"> </t>
        </is>
      </c>
    </row>
    <row r="15">
      <c r="A15" s="4" t="inlineStr">
        <is>
          <t>Loss on disposal of fixed assets</t>
        </is>
      </c>
      <c r="B15" s="4" t="inlineStr">
        <is>
          <t xml:space="preserve"> </t>
        </is>
      </c>
      <c r="C15" s="4" t="inlineStr">
        <is>
          <t xml:space="preserve"> </t>
        </is>
      </c>
      <c r="D15" s="5" t="n">
        <v>718</v>
      </c>
      <c r="E15" s="4" t="inlineStr">
        <is>
          <t xml:space="preserve"> </t>
        </is>
      </c>
      <c r="F15" s="4" t="inlineStr">
        <is>
          <t xml:space="preserve"> </t>
        </is>
      </c>
    </row>
    <row r="16">
      <c r="A16" s="4" t="inlineStr">
        <is>
          <t>Change in the estimated fair value of acquisition-related contingent consideration</t>
        </is>
      </c>
      <c r="B16" s="4" t="inlineStr">
        <is>
          <t xml:space="preserve"> </t>
        </is>
      </c>
      <c r="C16" s="5" t="n">
        <v>-220</v>
      </c>
      <c r="D16" s="5" t="n">
        <v>-36</v>
      </c>
      <c r="E16" s="5" t="n">
        <v>-1026</v>
      </c>
      <c r="F16" s="4" t="inlineStr">
        <is>
          <t xml:space="preserve"> </t>
        </is>
      </c>
    </row>
    <row r="17">
      <c r="A17" s="4" t="inlineStr">
        <is>
          <t>Payment of acquisition-related contingent consideration</t>
        </is>
      </c>
      <c r="B17" s="4" t="inlineStr">
        <is>
          <t xml:space="preserve"> </t>
        </is>
      </c>
      <c r="C17" s="4" t="inlineStr">
        <is>
          <t xml:space="preserve"> </t>
        </is>
      </c>
      <c r="D17" s="4" t="inlineStr">
        <is>
          <t xml:space="preserve"> </t>
        </is>
      </c>
      <c r="E17" s="5" t="n">
        <v>-142</v>
      </c>
      <c r="F17" s="4" t="inlineStr">
        <is>
          <t xml:space="preserve"> </t>
        </is>
      </c>
    </row>
    <row r="18">
      <c r="A18" s="3" t="inlineStr">
        <is>
          <t>Changes in assets and 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ounts receivable</t>
        </is>
      </c>
      <c r="B19" s="4" t="inlineStr">
        <is>
          <t xml:space="preserve"> </t>
        </is>
      </c>
      <c r="C19" s="4" t="inlineStr">
        <is>
          <t xml:space="preserve"> </t>
        </is>
      </c>
      <c r="D19" s="5" t="n">
        <v>-18646</v>
      </c>
      <c r="E19" s="5" t="n">
        <v>3680</v>
      </c>
      <c r="F19" s="4" t="inlineStr">
        <is>
          <t xml:space="preserve"> </t>
        </is>
      </c>
    </row>
    <row r="20">
      <c r="A20" s="4" t="inlineStr">
        <is>
          <t>Inventories</t>
        </is>
      </c>
      <c r="B20" s="4" t="inlineStr">
        <is>
          <t xml:space="preserve"> </t>
        </is>
      </c>
      <c r="C20" s="4" t="inlineStr">
        <is>
          <t xml:space="preserve"> </t>
        </is>
      </c>
      <c r="D20" s="5" t="n">
        <v>-20385</v>
      </c>
      <c r="E20" s="5" t="n">
        <v>-17233</v>
      </c>
      <c r="F20" s="4" t="inlineStr">
        <is>
          <t xml:space="preserve"> </t>
        </is>
      </c>
    </row>
    <row r="21">
      <c r="A21" s="4" t="inlineStr">
        <is>
          <t>Prepaid expenses and other assets</t>
        </is>
      </c>
      <c r="B21" s="4" t="inlineStr">
        <is>
          <t xml:space="preserve"> </t>
        </is>
      </c>
      <c r="C21" s="4" t="inlineStr">
        <is>
          <t xml:space="preserve"> </t>
        </is>
      </c>
      <c r="D21" s="5" t="n">
        <v>-4416</v>
      </c>
      <c r="E21" s="5" t="n">
        <v>154</v>
      </c>
      <c r="F21" s="4" t="inlineStr">
        <is>
          <t xml:space="preserve"> </t>
        </is>
      </c>
    </row>
    <row r="22">
      <c r="A22" s="4" t="inlineStr">
        <is>
          <t>Accounts payable</t>
        </is>
      </c>
      <c r="B22" s="4" t="inlineStr">
        <is>
          <t xml:space="preserve"> </t>
        </is>
      </c>
      <c r="C22" s="4" t="inlineStr">
        <is>
          <t xml:space="preserve"> </t>
        </is>
      </c>
      <c r="D22" s="5" t="n">
        <v>11942</v>
      </c>
      <c r="E22" s="5" t="n">
        <v>4400</v>
      </c>
      <c r="F22" s="4" t="inlineStr">
        <is>
          <t xml:space="preserve"> </t>
        </is>
      </c>
    </row>
    <row r="23">
      <c r="A23" s="4" t="inlineStr">
        <is>
          <t>Deferred revenue</t>
        </is>
      </c>
      <c r="B23" s="4" t="inlineStr">
        <is>
          <t xml:space="preserve"> </t>
        </is>
      </c>
      <c r="C23" s="4" t="inlineStr">
        <is>
          <t xml:space="preserve"> </t>
        </is>
      </c>
      <c r="D23" s="5" t="n">
        <v>-252</v>
      </c>
      <c r="E23" s="5" t="n">
        <v>-630</v>
      </c>
      <c r="F23" s="4" t="inlineStr">
        <is>
          <t xml:space="preserve"> </t>
        </is>
      </c>
    </row>
    <row r="24">
      <c r="A24" s="4" t="inlineStr">
        <is>
          <t>Accrued expenses and other liabilities</t>
        </is>
      </c>
      <c r="B24" s="4" t="inlineStr">
        <is>
          <t xml:space="preserve"> </t>
        </is>
      </c>
      <c r="C24" s="4" t="inlineStr">
        <is>
          <t xml:space="preserve"> </t>
        </is>
      </c>
      <c r="D24" s="5" t="n">
        <v>-2959</v>
      </c>
      <c r="E24" s="5" t="n">
        <v>-4914</v>
      </c>
      <c r="F24" s="4" t="inlineStr">
        <is>
          <t xml:space="preserve"> </t>
        </is>
      </c>
    </row>
    <row r="25">
      <c r="A25" s="4" t="inlineStr">
        <is>
          <t>Net cash used in operating activities</t>
        </is>
      </c>
      <c r="B25" s="4" t="inlineStr">
        <is>
          <t xml:space="preserve"> </t>
        </is>
      </c>
      <c r="C25" s="4" t="inlineStr">
        <is>
          <t xml:space="preserve"> </t>
        </is>
      </c>
      <c r="D25" s="5" t="n">
        <v>-45489</v>
      </c>
      <c r="E25" s="5" t="n">
        <v>-3472</v>
      </c>
      <c r="F25" s="4" t="inlineStr">
        <is>
          <t xml:space="preserve"> </t>
        </is>
      </c>
    </row>
    <row r="26">
      <c r="A26" s="3" t="inlineStr">
        <is>
          <t>INVEST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urchases of investments</t>
        </is>
      </c>
      <c r="B27" s="4" t="inlineStr">
        <is>
          <t xml:space="preserve"> </t>
        </is>
      </c>
      <c r="C27" s="4" t="inlineStr">
        <is>
          <t xml:space="preserve"> </t>
        </is>
      </c>
      <c r="D27" s="4" t="inlineStr">
        <is>
          <t xml:space="preserve"> </t>
        </is>
      </c>
      <c r="E27" s="5" t="n">
        <v>-10428</v>
      </c>
      <c r="F27" s="4" t="inlineStr">
        <is>
          <t xml:space="preserve"> </t>
        </is>
      </c>
    </row>
    <row r="28">
      <c r="A28" s="4" t="inlineStr">
        <is>
          <t>Proceeds from maturities and redemptions of investments</t>
        </is>
      </c>
      <c r="B28" s="4" t="inlineStr">
        <is>
          <t xml:space="preserve"> </t>
        </is>
      </c>
      <c r="C28" s="4" t="inlineStr">
        <is>
          <t xml:space="preserve"> </t>
        </is>
      </c>
      <c r="D28" s="5" t="n">
        <v>23017</v>
      </c>
      <c r="E28" s="5" t="n">
        <v>43745</v>
      </c>
      <c r="F28" s="4" t="inlineStr">
        <is>
          <t xml:space="preserve"> </t>
        </is>
      </c>
    </row>
    <row r="29">
      <c r="A29" s="4" t="inlineStr">
        <is>
          <t>Purchases of property and equipment</t>
        </is>
      </c>
      <c r="B29" s="5" t="n">
        <v>-5221</v>
      </c>
      <c r="C29" s="5" t="n">
        <v>-11868</v>
      </c>
      <c r="D29" s="5" t="n">
        <v>-25440</v>
      </c>
      <c r="E29" s="5" t="n">
        <v>-22929</v>
      </c>
      <c r="F29" s="4" t="inlineStr">
        <is>
          <t xml:space="preserve"> </t>
        </is>
      </c>
    </row>
    <row r="30">
      <c r="A30" s="4" t="inlineStr">
        <is>
          <t>Purchase of property and equipment under government contracts</t>
        </is>
      </c>
      <c r="B30" s="5" t="n">
        <v>-5615</v>
      </c>
      <c r="C30" s="4" t="inlineStr">
        <is>
          <t xml:space="preserve"> </t>
        </is>
      </c>
      <c r="D30" s="5" t="n">
        <v>-33803</v>
      </c>
      <c r="E30" s="4" t="inlineStr">
        <is>
          <t xml:space="preserve"> </t>
        </is>
      </c>
      <c r="F30" s="4" t="inlineStr">
        <is>
          <t xml:space="preserve"> </t>
        </is>
      </c>
    </row>
    <row r="31">
      <c r="A31" s="4" t="inlineStr">
        <is>
          <t>Proceeds from funding under government contract</t>
        </is>
      </c>
      <c r="B31" s="4" t="inlineStr">
        <is>
          <t xml:space="preserve"> </t>
        </is>
      </c>
      <c r="C31" s="4" t="inlineStr">
        <is>
          <t xml:space="preserve"> </t>
        </is>
      </c>
      <c r="D31" s="5" t="n">
        <v>33962</v>
      </c>
      <c r="E31" s="4" t="inlineStr">
        <is>
          <t xml:space="preserve"> </t>
        </is>
      </c>
      <c r="F31" s="6" t="n">
        <v>531</v>
      </c>
    </row>
    <row r="32">
      <c r="A32" s="4" t="inlineStr">
        <is>
          <t>Other investing activities</t>
        </is>
      </c>
      <c r="B32" s="4" t="inlineStr">
        <is>
          <t xml:space="preserve"> </t>
        </is>
      </c>
      <c r="C32" s="4" t="inlineStr">
        <is>
          <t xml:space="preserve"> </t>
        </is>
      </c>
      <c r="D32" s="4" t="inlineStr">
        <is>
          <t xml:space="preserve"> </t>
        </is>
      </c>
      <c r="E32" s="5" t="n">
        <v>-18</v>
      </c>
      <c r="F32" s="4" t="inlineStr">
        <is>
          <t xml:space="preserve"> </t>
        </is>
      </c>
    </row>
    <row r="33">
      <c r="A33" s="4" t="inlineStr">
        <is>
          <t>Net cash (used in) provided by investing activities</t>
        </is>
      </c>
      <c r="B33" s="4" t="inlineStr">
        <is>
          <t xml:space="preserve"> </t>
        </is>
      </c>
      <c r="C33" s="4" t="inlineStr">
        <is>
          <t xml:space="preserve"> </t>
        </is>
      </c>
      <c r="D33" s="5" t="n">
        <v>-2264</v>
      </c>
      <c r="E33" s="5" t="n">
        <v>10370</v>
      </c>
      <c r="F33" s="4" t="inlineStr">
        <is>
          <t xml:space="preserve"> </t>
        </is>
      </c>
    </row>
    <row r="34">
      <c r="A34" s="3" t="inlineStr">
        <is>
          <t>FINANCING ACTIV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ash payments for lease liabilities</t>
        </is>
      </c>
      <c r="B35" s="5" t="n">
        <v>-239</v>
      </c>
      <c r="C35" s="5" t="n">
        <v>-228</v>
      </c>
      <c r="D35" s="5" t="n">
        <v>-392</v>
      </c>
      <c r="E35" s="5" t="n">
        <v>-510</v>
      </c>
      <c r="F35" s="4" t="inlineStr">
        <is>
          <t xml:space="preserve"> </t>
        </is>
      </c>
    </row>
    <row r="36">
      <c r="A36" s="4" t="inlineStr">
        <is>
          <t>Proceeds from exercise of stock options</t>
        </is>
      </c>
      <c r="B36" s="4" t="inlineStr">
        <is>
          <t xml:space="preserve"> </t>
        </is>
      </c>
      <c r="C36" s="4" t="inlineStr">
        <is>
          <t xml:space="preserve"> </t>
        </is>
      </c>
      <c r="D36" s="5" t="n">
        <v>15</v>
      </c>
      <c r="E36" s="5" t="n">
        <v>121</v>
      </c>
      <c r="F36" s="4" t="inlineStr">
        <is>
          <t xml:space="preserve"> </t>
        </is>
      </c>
    </row>
    <row r="37">
      <c r="A37" s="4" t="inlineStr">
        <is>
          <t>Payment of acquisition-related contingent consideration</t>
        </is>
      </c>
      <c r="B37" s="4" t="inlineStr">
        <is>
          <t xml:space="preserve"> </t>
        </is>
      </c>
      <c r="C37" s="4" t="inlineStr">
        <is>
          <t xml:space="preserve"> </t>
        </is>
      </c>
      <c r="D37" s="5" t="n">
        <v>-208</v>
      </c>
      <c r="E37" s="5" t="n">
        <v>-264</v>
      </c>
      <c r="F37" s="4" t="inlineStr">
        <is>
          <t xml:space="preserve"> </t>
        </is>
      </c>
    </row>
    <row r="38">
      <c r="A38" s="4" t="inlineStr">
        <is>
          <t>Repurchase of common stock</t>
        </is>
      </c>
      <c r="B38" s="4" t="inlineStr">
        <is>
          <t xml:space="preserve"> </t>
        </is>
      </c>
      <c r="C38" s="4" t="inlineStr">
        <is>
          <t xml:space="preserve"> </t>
        </is>
      </c>
      <c r="D38" s="5" t="n">
        <v>-1954</v>
      </c>
      <c r="E38" s="5" t="n">
        <v>-1877</v>
      </c>
      <c r="F38" s="4" t="inlineStr">
        <is>
          <t xml:space="preserve"> </t>
        </is>
      </c>
    </row>
    <row r="39">
      <c r="A39" s="4" t="inlineStr">
        <is>
          <t>Net cash used in financing activities</t>
        </is>
      </c>
      <c r="B39" s="4" t="inlineStr">
        <is>
          <t xml:space="preserve"> </t>
        </is>
      </c>
      <c r="C39" s="4" t="inlineStr">
        <is>
          <t xml:space="preserve"> </t>
        </is>
      </c>
      <c r="D39" s="5" t="n">
        <v>-2539</v>
      </c>
      <c r="E39" s="5" t="n">
        <v>-2530</v>
      </c>
      <c r="F39" s="4" t="inlineStr">
        <is>
          <t xml:space="preserve"> </t>
        </is>
      </c>
    </row>
    <row r="40">
      <c r="A40" s="4" t="inlineStr">
        <is>
          <t>EFFECT OF FOREIGN EXCHANGE RATE CHANGES ON CASH</t>
        </is>
      </c>
      <c r="B40" s="4" t="inlineStr">
        <is>
          <t xml:space="preserve"> </t>
        </is>
      </c>
      <c r="C40" s="4" t="inlineStr">
        <is>
          <t xml:space="preserve"> </t>
        </is>
      </c>
      <c r="D40" s="5" t="n">
        <v>-311</v>
      </c>
      <c r="E40" s="5" t="n">
        <v>-7050</v>
      </c>
      <c r="F40" s="4" t="inlineStr">
        <is>
          <t xml:space="preserve"> </t>
        </is>
      </c>
    </row>
    <row r="41">
      <c r="A41" s="4" t="inlineStr">
        <is>
          <t>NET DECREASE IN CASH AND CASH EQUIVALENTS</t>
        </is>
      </c>
      <c r="B41" s="4" t="inlineStr">
        <is>
          <t xml:space="preserve"> </t>
        </is>
      </c>
      <c r="C41" s="4" t="inlineStr">
        <is>
          <t xml:space="preserve"> </t>
        </is>
      </c>
      <c r="D41" s="5" t="n">
        <v>-50603</v>
      </c>
      <c r="E41" s="5" t="n">
        <v>-2682</v>
      </c>
      <c r="F41" s="4" t="inlineStr">
        <is>
          <t xml:space="preserve"> </t>
        </is>
      </c>
    </row>
    <row r="42">
      <c r="A42" s="4" t="inlineStr">
        <is>
          <t>CASH AND CASH EQUIVALENTS, BEGINNING OF PERIOD</t>
        </is>
      </c>
      <c r="B42" s="4" t="inlineStr">
        <is>
          <t xml:space="preserve"> </t>
        </is>
      </c>
      <c r="C42" s="4" t="inlineStr">
        <is>
          <t xml:space="preserve"> </t>
        </is>
      </c>
      <c r="D42" s="5" t="n">
        <v>116762</v>
      </c>
      <c r="E42" s="5" t="n">
        <v>160802</v>
      </c>
      <c r="F42" s="5" t="n">
        <v>160802</v>
      </c>
    </row>
    <row r="43">
      <c r="A43" s="4" t="inlineStr">
        <is>
          <t>CASH AND CASH EQUIVALENTS, END OF PERIOD</t>
        </is>
      </c>
      <c r="B43" s="6" t="n">
        <v>66159</v>
      </c>
      <c r="C43" s="6" t="n">
        <v>158120</v>
      </c>
      <c r="D43" s="5" t="n">
        <v>66159</v>
      </c>
      <c r="E43" s="5" t="n">
        <v>158120</v>
      </c>
      <c r="F43" s="6" t="n">
        <v>116762</v>
      </c>
    </row>
    <row r="44">
      <c r="A44" s="3" t="inlineStr">
        <is>
          <t>SUPPLEMENTAL DISCLOSURES OF CASH FLOW INFORM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ash paid for income taxes</t>
        </is>
      </c>
      <c r="B45" s="4" t="inlineStr">
        <is>
          <t xml:space="preserve"> </t>
        </is>
      </c>
      <c r="C45" s="4" t="inlineStr">
        <is>
          <t xml:space="preserve"> </t>
        </is>
      </c>
      <c r="D45" s="5" t="n">
        <v>9107</v>
      </c>
      <c r="E45" s="5" t="n">
        <v>10329</v>
      </c>
      <c r="F45" s="4" t="inlineStr">
        <is>
          <t xml:space="preserve"> </t>
        </is>
      </c>
    </row>
    <row r="46">
      <c r="A46" s="3" t="inlineStr">
        <is>
          <t>Non-cash investing and financing activ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ccrued property and equipment purchases</t>
        </is>
      </c>
      <c r="B47" s="4" t="inlineStr">
        <is>
          <t xml:space="preserve"> </t>
        </is>
      </c>
      <c r="C47" s="4" t="inlineStr">
        <is>
          <t xml:space="preserve"> </t>
        </is>
      </c>
      <c r="D47" s="5" t="n">
        <v>1900</v>
      </c>
      <c r="E47" s="5" t="n">
        <v>896</v>
      </c>
      <c r="F47" s="4" t="inlineStr">
        <is>
          <t xml:space="preserve"> </t>
        </is>
      </c>
    </row>
    <row r="48">
      <c r="A48" s="4" t="inlineStr">
        <is>
          <t>Accrued property and equipment purchases under government contracts</t>
        </is>
      </c>
      <c r="B48" s="4" t="inlineStr">
        <is>
          <t xml:space="preserve"> </t>
        </is>
      </c>
      <c r="C48" s="4" t="inlineStr">
        <is>
          <t xml:space="preserve"> </t>
        </is>
      </c>
      <c r="D48" s="5" t="n">
        <v>2023</v>
      </c>
      <c r="E48" s="4" t="inlineStr">
        <is>
          <t xml:space="preserve"> </t>
        </is>
      </c>
      <c r="F48" s="4" t="inlineStr">
        <is>
          <t xml:space="preserve"> </t>
        </is>
      </c>
    </row>
    <row r="49">
      <c r="A49" s="4" t="inlineStr">
        <is>
          <t>Unrealized gain (loss) on marketable securities</t>
        </is>
      </c>
      <c r="B49" s="4" t="inlineStr">
        <is>
          <t xml:space="preserve"> </t>
        </is>
      </c>
      <c r="C49" s="4" t="inlineStr">
        <is>
          <t xml:space="preserve"> </t>
        </is>
      </c>
      <c r="D49" s="6" t="n">
        <v>156</v>
      </c>
      <c r="E49" s="6" t="n">
        <v>-101</v>
      </c>
      <c r="F4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1. Summary of Significant Accounting Policies Principles of Consolidation and Basis of Presentation . The accompanying interim unaudited consolidated financial statements include the accounts of OraSure Technologies, Inc. (“OraSure”) and its wholly-owned subsidiaries, DNA Genotek Inc. (“DNAG”), Diversigen, Inc. (“Diversigen”), and Novosanis NV (“Novosanis”). All intercompany transactions and balances have been eliminated. References herein to “we,” “us,” “our,” or the “Company” mean OraSure and its consolidated subsidiaries, unless otherwise indicated. The unaudited financial statements, in the opinion of management, include all adjustments (consisting only of normal and recurring adjustments) necessary for a fair presentation of our financial position and results of operations for these interim periods. These financial statements should be read in conjunction with the financial statements and notes thereto included in our Annual Report on Form 10-K for the fiscal year ended December 31, 2021. Results of operations for the three and six months ended June 30, 2022 are not necessarily indicative of the results of operations expected for the full year. Summary of Significant Accounting Policies . There have been no changes to the Company's significant accounting policies described in our Annual Report on Form 10-K for the fiscal year ended December 31, 2021 that have had a material impact on the consolidated financial statements and related notes except as discussed herein. Investments . We consider all investments in debt securities to be available-for-sale securities. These securities consist of guaranteed investment certificates and corporate bonds purchased with maturities greater than ninety days. Available-for-sale securities are carried at fair value, based upon quoted market prices, with unrealized gains and losses, if any, reported in stockholders’ equity as a component of accumulated other comprehensive loss. We record an allowance for credit loss for our available-for-sale securities when a decline in investment market value is due to credit-related factors. When evaluating an investment for impairment, we review factors such as the severity of the impairment, changes in underlying credit ratings, forecasted recovery, the Company’s intent to sell or the likelihood that it would be required to sell the investment before its anticipated recovery in market value and the probability that the scheduled cash payments will continue to be made. During the six months ended June 30, 2022 , we recognized a provision for expected credit losses for our available-for-sale securities of $ 72 . The following is a summary of our available-for-sale securities as of June 30, 2022 and December 31, 2021:
Amortized Gross Gross Fair Value
June 30, 2022
Guaranteed investment certificates $ 24,860 $ — $ — $ 24,860
Corporate bonds 5,043 — ( 278 ) 4,765
Total available-for-sale securities $ 29,903 $ — $ ( 278 ) $ 29,625
December 31, 2021
Guaranteed investment certificates $ 33,249 $ — $ — $ 33,249
Corporate bonds 20,473 — ( 434 ) 20,039
Total available-for-sale securities $ 53,722 $ — $ ( 434 ) $ 53,288
At June 30, 2022, maturities of our available-for-sale
Less than one year $ 29,903 $ — $ ( 278 ) $ 29,625
Greater than one year $ — $ — $ — $ — Fair Value of Financial Instruments . As of June 30, 2022 and December 31, 2021, the carrying values of cash and cash equivalents, accounts receivable, accounts payable, and accrued expenses approximate their respective fair values based on their short-term nature.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ll of our available-for-sale debt securities are measured as Level 2 instruments as of June 30, 2022 and December 31, 2021. Our available-for-sale guaranteed investment certificates are measured as Level 1 instruments as of June 30, 2022 and December 31, 2021. Included in cash and cash equivalents at June 30, 2022 and December 31, 2021, was $ 5,636 and $ 1,160 invested in government money market funds. These funds have investments in government securities and are measured as Level 1 instruments. We offer a nonqualified deferred compensation plan for certain eligible employees and members of our Board of Directors. The assets of the plan are held in the name of the Company at a third-party financial institution. Separate accounts are maintained for each participant to reflect the amounts deferred by the participant and all earnings and losses on those deferred amounts. The assets of the plan are held in mutual funds and company stock. The fair value of the plan assets as of June 30, 2022 and December 31, 2021 was $ 1,576 and $ 1,763 , respectively, and was calculated using the quoted market prices of the assets as of those dates. All investments in the plan are classified as trading securities and measured as Level 1 instruments. The fair value of plan assets is included in both current assets and noncurrent assets with the same amount included in accrued expenses and other noncurrent liabilities in the accompanying consolidated balance sheets. Property, Plant and Equipment . Property, plant and equipment are stated at cost. Additions or improvements are capitalized, while repairs and maintenance are charged to expense. Depreciation and amortization are provided using the straight-line method over the estimated useful lives of the related assets. Buildings are depreciated over twenty years , while computer equipment, machinery and equipment, and furniture and fixtures are depreciated over two to ten years . Building improvements are amortized over their estimated useful lives. When assets are sold, retired, or discarded, the related property amounts are relieved from the accounts, and any gain or loss is recorded in the consolidated statements of operations. Accumulated depreciation of property, plant and equipment as of June 30, 2022 and December 31, 2021 was $ 66,468 and $ 61,157 , respectively. Intangible Assets . Intangible assets consist of customer relationships, patents and product rights, acquired technology and tradenames. Patents and product rights consist of costs associated with the acquisition of patents, licenses, and product distribution rights. Intangible assets are amortized using the straight-line method over their estimated useful lives of five to fifteen years . Accumulated amortization of intangible assets as of June 30, 2022 and December 31, 2021 was $ 30,988 and $ 30,412 , respectively. The decrease in intangible assets from $ 14,343 as of December 31, 2021 to $ 12,851 as of June 30, 2022 was due to $ 1,120 in amortization expense and foreign currency translation losses of $ 372 . Impairment of Long-Lived Assets . Long-lived assets, which include property and equipment and definite-lived intangible assets, are tested for recoverability whenever events or changes in business circumstances indicate that the carrying amount of the assets may not be fully recoverable. We assess the recoverability of our long-lived assets by determining whether the carrying value of such assets can be recovered through the sum of the undiscounted future cash flows generated from the use and eventual disposition of the asset. If indicators of impairment exist, we measure the amount of such impairment by comparing the carrying value of the assets to the fair value of these assets, which is generally determined based on the present value of the expected future cash flows associated with the use of the assets. Expected future cash flows reflect our assumptions about selling prices, volumes, costs and market conditions over a reasonable period of time. During the three months ended June 30, 2022 , management decided to move three idle manufacturing cells to storage due to changes in forecasted demand for the products the cells are intended to produce. As a result of this decision, we determined that the carrying values of the equipment is not recoverable and recorded an aggregate pre-tax asset impairment charge of $ 6,938 during the three months ended June 30, 2022 to write the assets down their estimated fair values. This charge is reported within loss on impairments in the consolidated statement of operations. We estimated the fair value of the impaired long-lived assets using a market approach, which required us to estimate the value that would be received for the equipment in the principal or most advantageous market for that equipment in an orderly transaction between market participants. Due to the extremely specialized nature of the manufacturing equipment and various market data points, the estimated fair value was not significant. Our fair value estimates were representative of Level 3 measurements within the fair value hierarchy due to the significant level of estimation involved and the lack of transparency as to the inputs used. Foreign Currency Translation . The assets and liabilities of our foreign operations are translated into U.S. dollars at current exchange rates as of the balance sheet date, and revenues and expenses are translated at average exchange rates for the period. Resulting translation adjustments are reflected in accumulated other comprehensive loss, which is a separate component of stockholders’ equity. Transaction gains and losses resulting from exchange rate changes on transactions denominated in currencies other than a functional currency are included in our consolidated statements of operations in the period in which the change occurs. Net foreign exchange gains resulting from foreign currency transactions that are included in other income (loss) in our consolidated statements of operations were $ 783 and $ 198 for the three months ended June 30, 2022 and 2021 , respectively. Net foreign exchange gains (losses) were $ 54 and $( 379 ) for the six months ended June 30, 2022 and 2021 , respectively. Accumulated Other Comprehensive Loss . We classify items of other comprehensive loss by their nature and disclose the accumulated balance of other comprehensive loss separately from accumulated deficit and additional paid-in capital in the stockholders’ equity section of our consolidated balance sheets. We have defined the Canadian dollar as the functional currency of our Canadian subsidiary, DNAG, and we have defined the Euro as the functional currency of our Belgian subsidiary, Novosanis. The results of operations for those subsidiaries are translated into U.S. dollars, which is the reporting currency of the Company. Accumulated other comprehensive loss at June 30, 2022 consisted of $ 12,236 of currency translation adjustments and $ 278 of net unrealized losses on marketable securities, which represents the fair market value adjustment for our investment portfolio. Accumulated other comprehensive loss at December 31, 2021 consists of $ 9,643 of currency translation adjustments and $ 434 of net unrealized losses on marketable securities, which represents the fair market value adjustment for our investments portfolio. Recent Accounting Pronouncements . In March 2020, the FASB issued Accounting Standards Update (“ASU”) No. 2020-04, Reference Rate Reform (Topic 848) Facilitation of the Effects of Reference Rate Reform on Financial Reporting . The purpose of this update is to provide optional guidance for a limited time to ease the potential burden in accounting for (or recognizing the effects of) reference rate reform on financial reporting. The amendments provide optional expedients and exceptions for applying GAAP to contracts, hedging relationships, and other transactions affected by reference rate reform if certain criteria are met. The amendments in this ASU were effective upon issuance and could be applied prospectively through December 31, 2022. The FASB issued a proposed amendment to the ASU in April 2022 which, if approved, will extend the date for prospective application to December 31, 2024. Management has evaluated this ASU and concluded that it will not have a material impact on the Company's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vernment Capital Contrac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overnment Capital Contracts</t>
        </is>
      </c>
      <c r="B4" s="4" t="inlineStr">
        <is>
          <t>2. Government Capital Contracts In September 2021, we entered into an agreement for $ 109,000 in funding from the U.S. Department of Defense (the “DOD”), in coordination with the Department of Health and Human Services, to build additional manufacturing capacity in the United States for our InteliSwab ® COVID-19 Rapid Tests as part of the nation’s pandemic preparedness plan. Funding will be paid to the Company based on achievement of milestones through March 2024 for the design, acquisition, installation, qualification and acceptance of the manufacturing equipment, as set forth in the agreement. In accordance with the milestone payment schedule, 15 % of the total will not be funded until the completion of the final equipment validation, which is scheduled to occur in late 2023 or early 2024. We began making payments to vendors for the capital project during the fourth quarter of 2021 and began receiving funds from the DOD in January 2022. Additionally, during 2021, we received $ 531 in funding from the Commonwealth of Pennsylvania, acting through the Department of Community and Economic Development, for the purchase of machinery and equipment as part of an expansion of manufacturing operations in Pennsylvania. All related purchases were completed in 2021. ﻿ Activity for these capital contracts is accounted for pursuant to International Accounting Standard ("IAS") 20, Accounting for Government Grants and Disclosure of Government Assistance. Funding earned in relation to capital-related costs incurred for government contracts is recorded as a reduction to the cost of property, plant and equipment and reflected within investing activities in the consolidated statements of cash flows; and associated unpaid liabilities and government proceeds receivable are considered non-cash changes in such balances within the operating section of the consolidated statements of cash flows. Amounts earned in excess of our expected cost of the project for project management are recognized straight-line in other income over the term of the government contract. We recognized $ 561 and $ 1,123 of such income for the three and six months ended June 30, 2022, respectively, which is reported as other income (loss) in our consolidated statement of operations. The balances corresponding to government contracts included in our consolidated balance sheet are as follows:
June 30, 2022 December 31, 2021
Other current assets:
Billed receivables $ — $ 9,913
Unbilled receivables 15,748 9,716
Total other current assets 15,748 19,629
Property, plant and equipment, net:
Cost of assets, cumulative 47,321 11,495
Reduction for funding earned to date, not yet received ( 12,828 ) ( 10,964 )
Reduction for funding received to date ( 34,493 ) ( 531 )
Total property, plant and equipment, net — —
Accrued expenses and other current liabilities ( 620 ) ( 8,10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3. Inventories
June 30, 2022 December 31, 2021
Raw materials $ 37,292 $ 33,168
Work in process 2,348 2,252
Finished goods 31,664 17,718
$ 71,304 $ 53,13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17:24Z</dcterms:created>
  <dcterms:modified xmlns:dcterms="http://purl.org/dc/terms/" xmlns:xsi="http://www.w3.org/2001/XMLSchema-instance" xsi:type="dcterms:W3CDTF">2022-08-09T20:17:24Z</dcterms:modified>
</cp:coreProperties>
</file>